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Asset Purchase Acquisition of K" sheetId="9" state="visible" r:id="rId9"/>
    <sheet xmlns:r="http://schemas.openxmlformats.org/officeDocument/2006/relationships" name="SUMMARY OF SIGNIFICANT ACCOUNTI" sheetId="10" state="visible" r:id="rId10"/>
    <sheet xmlns:r="http://schemas.openxmlformats.org/officeDocument/2006/relationships" name="GOING CONCERN AND MANAGEMENT'S " sheetId="11" state="visible" r:id="rId11"/>
    <sheet xmlns:r="http://schemas.openxmlformats.org/officeDocument/2006/relationships" name="INTANGIBLE ASSETS, NET (OTHER T" sheetId="12" state="visible" r:id="rId12"/>
    <sheet xmlns:r="http://schemas.openxmlformats.org/officeDocument/2006/relationships" name="ADVANCES PAYABLE, SHAREHOLDERS" sheetId="13" state="visible" r:id="rId13"/>
    <sheet xmlns:r="http://schemas.openxmlformats.org/officeDocument/2006/relationships" name="NOTE PAYABLE, STOCKHOLDER AND N" sheetId="14" state="visible" r:id="rId14"/>
    <sheet xmlns:r="http://schemas.openxmlformats.org/officeDocument/2006/relationships" name="RELATED PARTY TRANSACTIONS" sheetId="15" state="visible" r:id="rId15"/>
    <sheet xmlns:r="http://schemas.openxmlformats.org/officeDocument/2006/relationships" name="INVESTMENT IN UNDIVIDED INTERES" sheetId="16" state="visible" r:id="rId16"/>
    <sheet xmlns:r="http://schemas.openxmlformats.org/officeDocument/2006/relationships" name="NOTE PAYABLE - UNDIVIDED INTERE" sheetId="17" state="visible" r:id="rId17"/>
    <sheet xmlns:r="http://schemas.openxmlformats.org/officeDocument/2006/relationships" name="CONVERTIBLE NOTES PAYABLE" sheetId="18" state="visible" r:id="rId18"/>
    <sheet xmlns:r="http://schemas.openxmlformats.org/officeDocument/2006/relationships" name="DERIVATIVE LIABILITI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Asset Purchase Acquisition of_2" sheetId="25" state="visible" r:id="rId25"/>
    <sheet xmlns:r="http://schemas.openxmlformats.org/officeDocument/2006/relationships" name="SUMMARY OF SIGNIFICANT ACCOUN_3" sheetId="26" state="visible" r:id="rId26"/>
    <sheet xmlns:r="http://schemas.openxmlformats.org/officeDocument/2006/relationships" name="INTANGIBLE ASSETS, NET (OTHER_2" sheetId="27" state="visible" r:id="rId27"/>
    <sheet xmlns:r="http://schemas.openxmlformats.org/officeDocument/2006/relationships" name="ADVANCES PAYABLE, SHAREHOLDERS " sheetId="28" state="visible" r:id="rId28"/>
    <sheet xmlns:r="http://schemas.openxmlformats.org/officeDocument/2006/relationships" name="NOTE PAYABLE, STOCKHOLDER AND_2" sheetId="29" state="visible" r:id="rId29"/>
    <sheet xmlns:r="http://schemas.openxmlformats.org/officeDocument/2006/relationships" name="RELATED PARTY TRANSACTIONS (Tab" sheetId="30" state="visible" r:id="rId30"/>
    <sheet xmlns:r="http://schemas.openxmlformats.org/officeDocument/2006/relationships" name="INVESTMENT IN UNDIVIDED INTER_2" sheetId="31" state="visible" r:id="rId31"/>
    <sheet xmlns:r="http://schemas.openxmlformats.org/officeDocument/2006/relationships" name="NOTE PAYABLE - UNDIVIDED INTE_2" sheetId="32" state="visible" r:id="rId32"/>
    <sheet xmlns:r="http://schemas.openxmlformats.org/officeDocument/2006/relationships" name="CONVERTIBLE NOTES PAYABLE (Tabl" sheetId="33" state="visible" r:id="rId33"/>
    <sheet xmlns:r="http://schemas.openxmlformats.org/officeDocument/2006/relationships" name="DERIVATIVE LIABILITIE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ORGANIZATION (Details Narrative" sheetId="37" state="visible" r:id="rId37"/>
    <sheet xmlns:r="http://schemas.openxmlformats.org/officeDocument/2006/relationships" name="Asset Purchase Acquisition of_3" sheetId="38" state="visible" r:id="rId38"/>
    <sheet xmlns:r="http://schemas.openxmlformats.org/officeDocument/2006/relationships" name="Asset Purchase Acquisition of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GOING CONCERN AND MANAGEMENT'_2" sheetId="44" state="visible" r:id="rId44"/>
    <sheet xmlns:r="http://schemas.openxmlformats.org/officeDocument/2006/relationships" name="INTANGIBLE ASSETS, NET (OTHER_3" sheetId="45" state="visible" r:id="rId45"/>
    <sheet xmlns:r="http://schemas.openxmlformats.org/officeDocument/2006/relationships" name="INTANGIBLE ASSETS, NET (OTHER_4" sheetId="46" state="visible" r:id="rId46"/>
    <sheet xmlns:r="http://schemas.openxmlformats.org/officeDocument/2006/relationships" name="INTANGIBLE ASSETS, NET (OTHER_5" sheetId="47" state="visible" r:id="rId47"/>
    <sheet xmlns:r="http://schemas.openxmlformats.org/officeDocument/2006/relationships" name="ADVANCES PAYABLE, SHAREHOLDER_2" sheetId="48" state="visible" r:id="rId48"/>
    <sheet xmlns:r="http://schemas.openxmlformats.org/officeDocument/2006/relationships" name="NOTE PAYABLE, STOCKHOLDER AND_3" sheetId="49" state="visible" r:id="rId49"/>
    <sheet xmlns:r="http://schemas.openxmlformats.org/officeDocument/2006/relationships" name="NOTE PAYABLE, STOCKHOLDER AND_4" sheetId="50" state="visible" r:id="rId50"/>
    <sheet xmlns:r="http://schemas.openxmlformats.org/officeDocument/2006/relationships" name="RELATED PARTY TRANSACTIONS - Ex" sheetId="51" state="visible" r:id="rId51"/>
    <sheet xmlns:r="http://schemas.openxmlformats.org/officeDocument/2006/relationships" name="RELATED PARTY TRANSACTIONS (Det" sheetId="52" state="visible" r:id="rId52"/>
    <sheet xmlns:r="http://schemas.openxmlformats.org/officeDocument/2006/relationships" name="INVESTMENT IN UNDIVIDED INTER_3" sheetId="53" state="visible" r:id="rId53"/>
    <sheet xmlns:r="http://schemas.openxmlformats.org/officeDocument/2006/relationships" name="INVESTMENT IN UNDIVIDED INTER_4" sheetId="54" state="visible" r:id="rId54"/>
    <sheet xmlns:r="http://schemas.openxmlformats.org/officeDocument/2006/relationships" name="NOTE PAYABLE - UNDIVIDED INTE_3" sheetId="55" state="visible" r:id="rId55"/>
    <sheet xmlns:r="http://schemas.openxmlformats.org/officeDocument/2006/relationships" name="NOTE PAYABLE - UNDIVIDED INTE_4" sheetId="56" state="visible" r:id="rId56"/>
    <sheet xmlns:r="http://schemas.openxmlformats.org/officeDocument/2006/relationships" name="CONVERTIBLE NOTES PAYABLE - Sum" sheetId="57" state="visible" r:id="rId57"/>
    <sheet xmlns:r="http://schemas.openxmlformats.org/officeDocument/2006/relationships" name="CONVERTIBLE NOTES PAYABLE - S_2" sheetId="58" state="visible" r:id="rId58"/>
    <sheet xmlns:r="http://schemas.openxmlformats.org/officeDocument/2006/relationships" name="CONVERTIBLE NOTES PAYABLE - Rol" sheetId="59" state="visible" r:id="rId59"/>
    <sheet xmlns:r="http://schemas.openxmlformats.org/officeDocument/2006/relationships" name="CONVERTIBLE NOTES PAYABLE (Deta" sheetId="60" state="visible" r:id="rId60"/>
    <sheet xmlns:r="http://schemas.openxmlformats.org/officeDocument/2006/relationships" name="DERIVATIVE LIABILITIES - Summar" sheetId="61" state="visible" r:id="rId61"/>
    <sheet xmlns:r="http://schemas.openxmlformats.org/officeDocument/2006/relationships" name="DERIVATIVE LIABILITIE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INCOME TAXES (Details Narrative" sheetId="65" state="visible" r:id="rId65"/>
    <sheet xmlns:r="http://schemas.openxmlformats.org/officeDocument/2006/relationships" name="STOCKHOLDERS' EQUITY (Details N" sheetId="66" state="visible" r:id="rId66"/>
  </sheets>
  <definedNames/>
  <calcPr calcId="124519" fullCalcOnLoad="1"/>
</workbook>
</file>

<file path=xl/sharedStrings.xml><?xml version="1.0" encoding="utf-8"?>
<sst xmlns="http://schemas.openxmlformats.org/spreadsheetml/2006/main" uniqueCount="688">
  <si>
    <t>Document and Entity Information - USD ($)</t>
  </si>
  <si>
    <t>12 Months Ended</t>
  </si>
  <si>
    <t>Dec. 31, 2018</t>
  </si>
  <si>
    <t>Apr. 15, 2019</t>
  </si>
  <si>
    <t>Jun. 30, 2018</t>
  </si>
  <si>
    <t>Document And Entity Information</t>
  </si>
  <si>
    <t>Entity Registrant Name</t>
  </si>
  <si>
    <t>INNERSCOPE HEARING TECHNOLOGIES, INC.</t>
  </si>
  <si>
    <t>Entity Central Index Key</t>
  </si>
  <si>
    <t>000160913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CONSOLIDATED BALANCE SHEETS - USD ($)</t>
  </si>
  <si>
    <t>Dec. 31, 2017</t>
  </si>
  <si>
    <t>Current Assets:</t>
  </si>
  <si>
    <t>Cash and cash equivalents</t>
  </si>
  <si>
    <t>Accounts receivable, allowance for doubtful accounts $18,383 and $63,799 respectively</t>
  </si>
  <si>
    <t>Accounts receivable from related party</t>
  </si>
  <si>
    <t>Employee advances</t>
  </si>
  <si>
    <t xml:space="preserve"> </t>
  </si>
  <si>
    <t>Prepaid assets</t>
  </si>
  <si>
    <t>Inventory</t>
  </si>
  <si>
    <t>Total current assets</t>
  </si>
  <si>
    <t>Security deposit</t>
  </si>
  <si>
    <t>Domain name</t>
  </si>
  <si>
    <t>Intangible assets, net of accumulated amortization of $2,168 (2018)</t>
  </si>
  <si>
    <t>Property and equipment, net of accumulated depreciation of $4,705 (2018) and $1,068 (2017)</t>
  </si>
  <si>
    <t>Investment in undivided interest in real estate</t>
  </si>
  <si>
    <t>Total assets</t>
  </si>
  <si>
    <t>Current Liabilities:</t>
  </si>
  <si>
    <t>Accounts payable and accrued expenses</t>
  </si>
  <si>
    <t>Accounts payable to related party</t>
  </si>
  <si>
    <t>Notes payable - stockholder</t>
  </si>
  <si>
    <t>Advances payable, stockholders</t>
  </si>
  <si>
    <t>Current portion of convertible notes payable, net of discounts</t>
  </si>
  <si>
    <t>Current portion of notes payable, net of deferred loan fees</t>
  </si>
  <si>
    <t>Current portion of note payable - undivided interest in real estate</t>
  </si>
  <si>
    <t>Customer deposits</t>
  </si>
  <si>
    <t>Officer salaries payable</t>
  </si>
  <si>
    <t>Income tax payable</t>
  </si>
  <si>
    <t>Derivative liabilities</t>
  </si>
  <si>
    <t>Deferred revenue</t>
  </si>
  <si>
    <t>Total current liabilities</t>
  </si>
  <si>
    <t>Long term portion of note payable- undivided interest in real estate</t>
  </si>
  <si>
    <t>Long term portion of convertible note payable, net of discounts</t>
  </si>
  <si>
    <t>Total liabilities</t>
  </si>
  <si>
    <t>Commitments and contingencies</t>
  </si>
  <si>
    <t>Stockholders' Deficit:</t>
  </si>
  <si>
    <t>Preferred stock, $0.0001 par value; 25,000,000 shares authorized; Series A preferred stock, par value $0.0001, 9,510,000 shares authorized and -0- shares issued and outstanding; Series B preferred stock, par value $0.0001, 900,000 shares authorized and issued and outstanding (2018)</t>
  </si>
  <si>
    <t>Common stock, $0.0001 par value; 490,000,000 shares authorized; 120,425,344 and 61,539,334 shares issued and outstanding December 31, 2018, and December 31, 2017, respectively</t>
  </si>
  <si>
    <t>Common stock to be issued, $0.0001 par value, 6,373,848 and 102,564 shares December 31, 2018, and December 31, 2017, respectively</t>
  </si>
  <si>
    <t>Additional paid-in capital</t>
  </si>
  <si>
    <t>Deferred stock compensation</t>
  </si>
  <si>
    <t>Accumulated deficit</t>
  </si>
  <si>
    <t>Total stockholders' deficit</t>
  </si>
  <si>
    <t>Total liabilities and stockholders' deficit</t>
  </si>
  <si>
    <t>CONSOLIDATED BALANCE SHEETS (Parenthetical) - USD ($)</t>
  </si>
  <si>
    <t>Accumulated depreciation of property, furniture and fixtures and equipment</t>
  </si>
  <si>
    <t>Allowance for doubtful accounts of accounts receivable</t>
  </si>
  <si>
    <t>Accumulated amortization of intangible ass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stock to be issued, shares</t>
  </si>
  <si>
    <t>Series A Preferred Stock</t>
  </si>
  <si>
    <t>Series B Preferred Stock</t>
  </si>
  <si>
    <t>CONSOLIDATED STATEMENTS OF OPERATIONS - USD ($)</t>
  </si>
  <si>
    <t>Revenues:</t>
  </si>
  <si>
    <t>Revenues, other</t>
  </si>
  <si>
    <t>Revenues, related party</t>
  </si>
  <si>
    <t>Total revenues</t>
  </si>
  <si>
    <t>Cost of sales</t>
  </si>
  <si>
    <t>Cost of sales, other</t>
  </si>
  <si>
    <t>Cost of sales, related</t>
  </si>
  <si>
    <t>Total cost of sales</t>
  </si>
  <si>
    <t>Gross profit</t>
  </si>
  <si>
    <t>Operating Expenses:</t>
  </si>
  <si>
    <t>Compensation and benefits (including stock- based fees of $785,702 (2018))</t>
  </si>
  <si>
    <t>Advertising and promotion</t>
  </si>
  <si>
    <t>Professional fees (including stock- based fees of $302,148 (2018) and $173,794 (2017))</t>
  </si>
  <si>
    <t>Consulting fees, stockholder</t>
  </si>
  <si>
    <t>Rent (including related party of $144,000 (2018) and $111,377 (2017))</t>
  </si>
  <si>
    <t>Investor relations</t>
  </si>
  <si>
    <t>Bad debt expense, net of recoveries</t>
  </si>
  <si>
    <t>Other general and administrative</t>
  </si>
  <si>
    <t>Total operating expenses</t>
  </si>
  <si>
    <t>Loss from operations</t>
  </si>
  <si>
    <t>Other Income (Expense):</t>
  </si>
  <si>
    <t>Other income</t>
  </si>
  <si>
    <t>Derivative expense</t>
  </si>
  <si>
    <t>Gain (loss) on investment in undivided interest in real estate</t>
  </si>
  <si>
    <t>Write off of deferred commissions</t>
  </si>
  <si>
    <t>Gain on contract cancellations and settlements</t>
  </si>
  <si>
    <t>Gain on debt extinguishment</t>
  </si>
  <si>
    <t>Interest income, including $228 (2017) from officer</t>
  </si>
  <si>
    <t>Interest expense and finance charges</t>
  </si>
  <si>
    <t>Total other income (expense), net</t>
  </si>
  <si>
    <t>Net loss</t>
  </si>
  <si>
    <t>Basic and diluted loss per share</t>
  </si>
  <si>
    <t>Weighted average number of common shares outstanding Basic and diluted</t>
  </si>
  <si>
    <t>CONSOLIDATED STATEMENTS OF OPERATIONS (Parenthetical) - USD ($)</t>
  </si>
  <si>
    <t>Income Statement [Abstract]</t>
  </si>
  <si>
    <t>Stock-based fees included in compensation and benefits</t>
  </si>
  <si>
    <t>Stock based fees included in professional fees</t>
  </si>
  <si>
    <t>Rent expense, related party</t>
  </si>
  <si>
    <t>Officer portion of interest income</t>
  </si>
  <si>
    <t>CONSOLIDATED STATEMENT OF CHANGES IN STOCKHOLDERS' EQUITY (DEFICIT) - USD ($)</t>
  </si>
  <si>
    <t>Common Stock</t>
  </si>
  <si>
    <t>Common Stock To Be Issued</t>
  </si>
  <si>
    <t>Deferred stock Compensation</t>
  </si>
  <si>
    <t>Additional Paid-in Capital</t>
  </si>
  <si>
    <t>Retained Earnings (deficit)</t>
  </si>
  <si>
    <t>Total</t>
  </si>
  <si>
    <t>Beginning balance, shares at Dec. 31, 2016</t>
  </si>
  <si>
    <t>Beginning balance, amount at Dec. 31, 2016</t>
  </si>
  <si>
    <t>Common stock issued for services, shares</t>
  </si>
  <si>
    <t>Common stock issued for services, amount</t>
  </si>
  <si>
    <t>Reclassification of derivative liabilities upon payment of convertible debt</t>
  </si>
  <si>
    <t>Stock based compensation, shares</t>
  </si>
  <si>
    <t>Stock based compensation, amount</t>
  </si>
  <si>
    <t>Ending balance, shares at Dec. 31, 2017</t>
  </si>
  <si>
    <t>Ending balance, amount at Dec. 31, 2017</t>
  </si>
  <si>
    <t>Stock issued from common stock to be issued, shares</t>
  </si>
  <si>
    <t>Stock issued from common stock to be issued, amount</t>
  </si>
  <si>
    <t>Issuance of Series B preferred stock, shares</t>
  </si>
  <si>
    <t>Issuance of Series B preferred stock, amount</t>
  </si>
  <si>
    <t>Common stock issued or to be issued for convertible notes, shares</t>
  </si>
  <si>
    <t>Common stock issued or to be issued for convertible notes, amount</t>
  </si>
  <si>
    <t>Common stock issued for asset purchase, shares</t>
  </si>
  <si>
    <t>Common stock issued for asset purchase, amount</t>
  </si>
  <si>
    <t>Common stock to be issued for joint development project, shares</t>
  </si>
  <si>
    <t>Common stock to be issued for joint development project, amount</t>
  </si>
  <si>
    <t>Ending balance, shares at Dec. 31, 2018</t>
  </si>
  <si>
    <t>Ending balance, amount at Dec. 31, 2018</t>
  </si>
  <si>
    <t>CONSOLIDATED STATEMENTS OF CASH FLOWS - USD ($)</t>
  </si>
  <si>
    <t>Cash flows from operating activities:</t>
  </si>
  <si>
    <t>Adjustments to reconcile net loss to net cash used in operations:</t>
  </si>
  <si>
    <t>Loss on fair value of derivatives</t>
  </si>
  <si>
    <t>Amortization of debt discounts</t>
  </si>
  <si>
    <t>Depreciation and amortization</t>
  </si>
  <si>
    <t>Stock compensation expense</t>
  </si>
  <si>
    <t>Non cash interest expense</t>
  </si>
  <si>
    <t>(Gain) loss on investment in undivided interest in real estate</t>
  </si>
  <si>
    <t>Gain on collections of bad debt</t>
  </si>
  <si>
    <t>Recognition of deferred revenues per settlement</t>
  </si>
  <si>
    <t>Changes in operating assets and liabilities:</t>
  </si>
  <si>
    <t>Decrease (increase) in Interest receivable, related party</t>
  </si>
  <si>
    <t>Decrease (increase) in Accounts receivable</t>
  </si>
  <si>
    <t>Decrease (increase) in Employee advances</t>
  </si>
  <si>
    <t>Decrease (increase) in Inventory</t>
  </si>
  <si>
    <t>Decrease (increase) in Deferred commissions, stockholder</t>
  </si>
  <si>
    <t>Decrease (increase) in Prepaid assets</t>
  </si>
  <si>
    <t>Decrease (increase) in Accounts receivable, related party</t>
  </si>
  <si>
    <t>Increase (decrease) in Accounts payable and accrued expenses</t>
  </si>
  <si>
    <t>Increase (decrease) in Income taxes payable</t>
  </si>
  <si>
    <t>Increase (decrease) in Commissions payable, stockholder</t>
  </si>
  <si>
    <t>Increase (decrease) in Officer salaries payable</t>
  </si>
  <si>
    <t>Increase (decrease) in Deferred revenue</t>
  </si>
  <si>
    <t>Increase (decrease) in Customer deposits</t>
  </si>
  <si>
    <t>Net cash used in operating activities</t>
  </si>
  <si>
    <t>Cash flows from investing activities:</t>
  </si>
  <si>
    <t>Payment of security deposit</t>
  </si>
  <si>
    <t>Purchase of domain name</t>
  </si>
  <si>
    <t>Purchase of office and computer equipment</t>
  </si>
  <si>
    <t>Repayments of shareholder loans receivable</t>
  </si>
  <si>
    <t>Purchase of technology</t>
  </si>
  <si>
    <t>Net cash used in investing activities</t>
  </si>
  <si>
    <t>Cash flows from financing activities:</t>
  </si>
  <si>
    <t>Proceeds from issuance of note payable</t>
  </si>
  <si>
    <t>Advances (repayments) to shareholder</t>
  </si>
  <si>
    <t>Proceeds from advances, shareholder</t>
  </si>
  <si>
    <t>Proceeds from issuances of convertible notes payable</t>
  </si>
  <si>
    <t>Repayments of note payable</t>
  </si>
  <si>
    <t>Repayments of advances, shareholder</t>
  </si>
  <si>
    <t>Repayments of principal of convertible note payable</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Investing or Financing Activity:</t>
  </si>
  <si>
    <t>Reclassification of derivative liabilities upon principal repayments of convertible notes</t>
  </si>
  <si>
    <t>Intangible assets in accounts payable</t>
  </si>
  <si>
    <t>Issuance of note payable for investment in undivided interest in real estate</t>
  </si>
  <si>
    <t>Conversion of notes payable and accrued interest in common stock</t>
  </si>
  <si>
    <t>Series B Preferred Stock issued for payment of related party liabilities</t>
  </si>
  <si>
    <t>Acquisition of Assets</t>
  </si>
  <si>
    <t>Issuance of common stock as consideration for assets purchased</t>
  </si>
  <si>
    <t>Assumed liabilities</t>
  </si>
  <si>
    <t>Property and equipment</t>
  </si>
  <si>
    <t>Other Assets</t>
  </si>
  <si>
    <t>Customer base</t>
  </si>
  <si>
    <t>Non- compete</t>
  </si>
  <si>
    <t>Acquisition of assets, total</t>
  </si>
  <si>
    <t>ORGANIZATION</t>
  </si>
  <si>
    <t>Organization, Consolidation and Presentation of Financial Statements [Abstract]</t>
  </si>
  <si>
    <t>NOTE 1 - ORGANIZATION Business InnerScope Hearing
Technologies, Inc. (“Company”, “InnerScope”) is a Nevada Corporation incorporated on June 15, 2012, with
its principal place of business in Roseville, California. The Company was originally named InnerScope Advertising Agency, Inc.
and was formed to provide advertising and marketing services to retail establishments in the hearing device industry. On August
25, 2017, the Company changed its name to InnerScope Hearing Technologies, Inc. to better
reflect the Company’s current direction as a technology driven company with a scalable business model, encompassing; business
to business (B2B) solutions, direct to consumer (DTC) sales and marketing and business to consumer (and B2C) solutions. The Company
is a manufacturer and a DTC distributor/retailer of FDA (Food and Drug Administration) registered hearing aids, personal sound
amplifier products (“PSAP’s”), hearing related treatment therapies doctor-formulated
dietary hearing supplements and proprietary CDB oil for treating tinnitus. The Company
also owns and operates audiological and retail hearing device clinics and plans to continue to open and acquire additional clinics.
As of the date of this filing, the Company operates five retail hearing device clinics in California. On
August 5, 2016, the Company along with Mark Moore (“Mark”, the Company’s Chairman of the Board), Matthew
Moore (“Matthew”, the Company’s Chief Executive Officer) and Kim Moore (“Kim”, the Company’s
Chief Financial Officer) entered into a Store Expansion Consulting Agreement (the “Expansion Agreement”) with a third
party (the “Client”). Mark, Matthew and Kim are herein referred to collectively as the “Moores”. Pursuant
to the Expansion Agreement, the Company and the Moores were responsible for all physical plant and marketing details for the Client’s
new store openings during the initial term of six-months. The Expansion Agreement was cancelled on January 6, 2017. The Client
decided to do their own marketing in-house and eliminate the out-sourced contract and
decided to open only one location and delay the opening of any other new stores. Also,
on August 5, 2016, the Company and the Moores entered into a Consulting Agreement (the “Consulting Agreement”) with
the same Client as the store Expansion Agreement. Under the Consulting Agreement, including the Non-Compete provision covering
a ten-mile radius of any retail store, the Company and the Moores were to provide unlimited licensing of the Intela-Hear brand
name, exclusive access to the Aware Aural Rehab Program within 10 miles of retail stores, exclusive territory of all services
within 10 miles of retail stores and up to 40 hours per month of various consulting services. The Consulting Agreement continues
until January 31, 2019, unless terminated for cause, as defined in the Consulting Agreement. On May 26, 2017, the Company and
the Moores were named in an action filed by the Client, that included a demand that all monies paid pursuant to the Consulting
Agreement be returned. On August 13, 2018, the Client, InnerScope and the Moores executed a Settlement Agreement (See Note 13).</t>
  </si>
  <si>
    <t>Asset Purchase Acquisition of Kathy L Amos Audiology</t>
  </si>
  <si>
    <t>Business Combinations [Abstract]</t>
  </si>
  <si>
    <t>NOTE 2 –
Asset Purchase Acquisition of Kathy L Amos Audiology Effective September
10, 2018, the Company acquired all of the assets and assumed certain liabilities of Kathy L Amos Audiology (“Amos Audiology”)
in exchange for 340,352 shares of common stock (the “Acquisition”). Amos Audiology provides
retail hearing aid sales and audiological services in the East Bay area of San Francisco. Based on the fair
value of the common stock issued of $22,974 and the assumed liabilities of $33,049, the total purchase consideration was $56,023. The following table
summarizes the purchase price allocation of the fair value of assets acquired and liabilities assumed in the acquisition:
Purchase Price
Allocation
Fair value of consideration for Acquisition $ 22,974
Liabilities assumed 33,049
Total purchase consideration $ 56,023
Tangible assets acquired $ 43,016
Intangible assets 13,007
$ 56,023 The total purchase
price of $56,023 has been allocated to the tangible and intangible assets acquired and liabilities assumed based on estimated
fair values as of the completion of the Acquisition. The fair value of Amos Audiology’s identifiable intangible assets was
estimated primarily using the income approach which requires an estimate or forecast of all the expected future cash flows, either
through the use of the relief-from-royalty method or the multi-period excess earnings method. The Company determined the identifiable
intangible assets, consisting of a customer base and non-compete had fair values of $300 and $12,707, respectively.</t>
  </si>
  <si>
    <t>SUMMARY OF SIGNIFICANT ACCOUNTING PRINCIPLES</t>
  </si>
  <si>
    <t>Accounting Policies [Abstract]</t>
  </si>
  <si>
    <t>NOTE 3 – SUMMARY OF SIGNIFICANT
ACCOUNTING PRINCIPLES 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InnerScope and its’ wholly owned subsidiaries ILLC and Intela-Hear.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 the fair value of the derivative liabilities. Cash and Cash Equivalents The Company considers
all highly liquid investments with an original term of three months or less to be cash equivalents. These investments are carried
at cost, which approximates fair value. The Company held no cash equivalents as of December 31, 2018 and 2017. Cash balances may,
at certain times, exceed federally insured limits. If the amount of a deposit at any time exceeds the federally insured amount
at a bank, the uninsured portion of the deposit could be lost, in whole or in part, if the bank were to fail.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December 31, 2018, management’s
evaluation required the establishment of an allowance for uncollectible receivables of $18,383. As of December 31, 2017, management’s
evaluation did not require an allowance. Sales Concentration
and Credit Risk Following is a
summary of customers who accounted for more than ten percent (10%) of the Company’s revenues for the years ended December
31, 2018 and 2017, and accounts receivable balances as of December 31, 2018, and 2017:
December 31,
2018 2017 Accounts Receivable as of Accounts Receivable as of
% % December 31, 2018 December 31, 2017
Customer
A — 16.4 % $ — $ 63,799
Customer
B — 14.8 % $ — $ 4,000
Customer
C, related 25.2 % 18.3 % $ 145,505 $ 81,193
Customer
D — 27.6 % $ — — Inventory Inventory is valued
at the lower of cost or net realizable value. Cost is determined using the first in first out (FIFO) method. Provision for potentially
obsolete or slow-moving inventory is made based on management analysis or inventory levels and future sales forecasts. As of December
31, 2018, and 2017, management’s analysis did not require any provisions to be recognized. Intangible
Assets Costs for
intangible assets are accounted for through the capitalization of those costs incurred in connection with developing or obtaining
such assets. Capitalized costs are included in intangible assets in the consolidated balance sheets. On October 3, 2018,
the Company entered into a Manufacturing Design and Marketing Agreement (the “Agreement”) with Zounds Hearing, Inc.,
a Delaware corporation (“Zounds”), whereby, Zounds as the Subcontractor will provide design, technology, manufacturing
and supply chain services to the Company (see Note 13) for a period of ten years . The Company will pay Zounds One Million ($1,000,000)
for the right to use proprietary technology (the “Technology Access Fee”). As of December 31, 2018, the Company has
capitalized the $1,000,000 Technology Access Fee as an intangible asset on the consolidated balance sheets. The Technology Access
Fee will be amortized over the term of the Agreement. The Company also acquired intangible assets from an asset purchase agreement
(see Note 2). www.innd.com Property
and Equipment Property and equipment
are stated at cost, and depreciation is provided by use of a straight-line method over the estimated useful l 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Machinery and equipment 5 years
Furniture and fixtures 5 years
Leasehold improvements 3-5 years The
Company's propert y and equipment consisted of the following at December 31, 2018, and 2017:
December 31, December 31,
Computer equipment $ 2,651 $ 2,651
Machinery and equipment 31,122 —
Furniture and fixtures 2,160 —
Leasehold improvements 12,222 —
Accumulated depreciation (4,705 ) (1,068 )
Balance $ 43,450 $ 1,583 Depreciation expense
of $3,638 and $884 was recorded for the years ended December 31, 2018 and 2017, respectively. 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years ended December 31, 2018 and 2017, the Company recognized a gain of $2,060 and loss of $1,378, respectively.
As of December 31, 2018, and 2017, the carrying value of the Company’s investment in undivided interest in real estate was
$1,226,963 and $1,224,903, respectively (see Note 10).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 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 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18,
and 2017, for each fair value hierarchy level:
December 31, 2018 Derivative
Liabilities Total
Level I $ — $ —
Level II $ — $ —
Level III $ 1,807,404 $ 1,807,404
December 31, 2017
Level I $ — $ —
Level II $ — $ —
Level III $ 540,965 $ 540,965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consolidated
balance sheets.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consolidated balance sheets. 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purchase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The Company accepts
prepayments on hearing aids and records the amount received as customer deposits on its’ balance sheet. When the Company
delivers the hearing aid to the customer, revenue is recognized as well as the corresponding cost of sales. As
of December 31, 2018, the Company had received $56,698 of customer deposits, that will be recognized as revenue after December
31, 2018, when the hearing aids are delivered to the customer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dvertising
and Marketing Expenses The Company expenses
advertising and marketing costs as incurred. For the years ended December 31, 2018, advertising and marketing expenses were $173,580.
The Company did not incur any advertising and marketing expenses for the year ended December 31, 2017.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18, and 2017, the Company’s
outstanding convertible debt is convertible into approximately 120,715,294 and 10,043,445 shares of common stock, respectively.
This amount is not included in the computation of dilutive loss per share because their impact is antidilutive.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the adoption of this standard will have on our consolidated financial
statements. With the exception
of the new standard discussed above, there have been no other recent accounting pronouncements or changes in accounting pronouncements
during the year ended December 31, 2018, as compared to the recent accounting pronouncements described in the Company’s
Annual Report on Form 10-K for the fiscal year ended December 31, 2017, as filed on April 17, 2018, that are of significance
or potential significance to the Company.</t>
  </si>
  <si>
    <t>GOING CONCERN AND MANAGEMENT'S PLANS</t>
  </si>
  <si>
    <t>NOTE 4 –
GOING CONCERN AND MANAGEMENT’S PLANS The accompanying
consolidated financial statements have been prepared assuming the Company will continue as a going concern. which assumes the
realization of assets and satisfaction of liabilities and commitments in the normal course of business. The Company experienced
a net loss of $4,585,117 for the year ended December 31, 2018. At December 31, 2018, the Company had a working capital deficit
of $3,088,957, and an accumulated deficit of $6,372,129. These factors raise substantial doubt about the Company’s ability
to continue as a going concern and to operate in the normal course of business. These consolidated financial statements do not
include any adjustments relating to the recoverability and classification of recorded asset amounts or amounts and classification
of liabilities that might result from this uncertainty. Management’s Plans The Company
continues to implement an industry encompassing revenue strategy, including the current revenue model to other major sectors of
the global hearing industry. On September 10, 2018, the Company acquired all of the assets and assumed certain liabilities of
Amos Audiology (see Note 2). This transaction is part of management’s plans to expand the Company’s retail clinic
business by opening multiple clinics in the next 12 months. During the year ended December 31, 2018, the Company opened 2 retail
clinics, and during the three months ended March 31, 2019, the Company opened an additional 3 retail clinics.</t>
  </si>
  <si>
    <t>INTANGIBLE ASSETS, NET (OTHER THAN GOODWILL)</t>
  </si>
  <si>
    <t>Goodwill and Intangible Assets Disclosure [Abstract]</t>
  </si>
  <si>
    <t xml:space="preserve">NOTE 5 – INTANGIBLE ASSETS,
NET (OTHER THAN GOODWILL) The Company’s
intangible assets consist of a customer list and non-compete acquired from Kathy L Amos Audiology (see Note 2) and a Technology
Access Fee required to be paid by the Company in connection with a manufacturing design and marketing agreement executed with
a supplier (see Note 13). These intangible assets are amortized over their estimated useful lives as indicated below. The following
is a summary of activity related to intangible assets for the year ended December 31, 2018:
Customer List Non-compete Technology Access Fee
Useful Lives 2 Years 2 Years 10 Years Total
Carrying Value at December 31, 2017 $ — $ — $ — $ —
Additions 300 12,708 1,000,000 1,013,008
Amortization (50 ) (2,118 ) (0 ) (2,168 )
Carrying Value at December 31, 2018 $ 250 $ 10,590 $ 1,000,000 $ 1,010,840 The Company recognized $2,168 of amortization
expense during the year ended December 31, 2018. Future expected amortization of intangible
assets is as follows:
Fiscal Year Ending December 31,
2019 $ 106,504
2020 104,336
2021 100,000
2022 100,000
2023 100,000
Thereafter 500,000
$ 1,101,840 </t>
  </si>
  <si>
    <t>ADVANCES PAYABLE, SHAREHOLDERS</t>
  </si>
  <si>
    <t>Advances Payable Shareholders</t>
  </si>
  <si>
    <t>NOTE 6 –
ADVANCES PAYABLE, STOCKHOLDERS Chief Executive
Officer A summary of the
activity for the years ended December 31, 2018, and 2017, representing amounts paid by the Company’s CEO (stockholder) on
behalf of the Company and amounts reimbursed is as follows.
December 31, 2018 December 31,
Beginning Balance $ 138,637 $ -0-
Amounts paid on Company’s behalf 589,524 149,370
Reimbursements (625,635 ) (10,733 )
Cancelled in exchange for Series B preferred stock (45,000 ) —
Ending Balance $ 57,526 $ 138,637 The ending balances
as of December 31, 2018, and 2017, are included in Advances payable, stockholders on the consolidated balance sheets included
herein. These advances have no specific repayment terms. Director A summary of the
activity for the years ended December 31, 2018, and 2017, representing amounts paid by the Company’s Chairman (stockholder)
on behalf of the Company and amounts reimbursed is as follows.
December 31, 2018 December 31,
Beginning Balance $ 38,201 $ -0-
Amounts paid on Company’s behalf 24,299 39,201
Reimbursements (62,500 ) (1,000 )
Ending Balance $ -0- $ 38,201 The ending balances
as of December 31, 2017, is included in Advances payable, stockholders on the consolidated balance sheets included herein. These
advances have no specific repayment terms.</t>
  </si>
  <si>
    <t>NOTE PAYABLE, STOCKHOLDER AND NOTE PAYABLE</t>
  </si>
  <si>
    <t>Payables and Accruals [Abstract]</t>
  </si>
  <si>
    <t>NOTE 7 –
NOTE PAYABLE, STOCKHOLDER A summary of the
activity for the years ended December 31, 2018, and 2017, of amounts the Company’s CEO (stockholder) loaned the Company
and amounts repaid is as follows:
December 31, December 31,
Beginning Balance $ 65,000 $ -0-
Amounts loaned to the Company 36,800 65,000
Repaid (6,000 ) -0-
Ending Balance $ 95,800 $ 65,000 The ending balance
amount is due on demand, carries interest at 8% per annum and is included Notes payable, stockholder on the consolidated balance
sheets included herein. NOTE 8 –
NOTE PAYABLE On February 27,
2018, the Company entered into a Business Loan Agreement (the “February BLA”) for $43,358 with a third- party, whereby
the Company received $32,600 on March 1, 2018, with a 33% interest rate and maturing on March 1, 2019. The February BLA requires
the Company to make the first six monthly payments of principal and interest of $4,102 per month, and then $3,124 for months seven
through twelve. The Company paid the note in full on August 28, 2018. On July 30, 2018,
the Company entered into a Business Loan Agreement (the “July BLA”) for $11,020 with a third- party, whereby the Company
received $9,500 on July 30, 2018, with a 16% interest rate and maturing on February 16, 2019. The July BLA requires the Company
to make the first two monthly payments of principal and interest of $2,106 per month, and then $1,702 for months three through
six. The Company paid the note in full on August 28, 2018. On October 8, 2018,
the Company entered into a Business Loan Agreement (the “October BLA”) for $47,215 with a third- party, whereby the
Company received $35,500 on October 10, 2018. The October BLA requires the Company to make the first six monthly payments of principal
and interest of $4,467 per month, and then $3,402 for months seven through twelve. The note carries a 33% interest rate and matures
on October 28, 2019. As of December 31, 2018, there was a balance of $38,280 on the October BLA, with a carrying value of $29,270,
net of unamortized discounts of $9,011.</t>
  </si>
  <si>
    <t>RELATED PARTY TRANSACTIONS</t>
  </si>
  <si>
    <t>Related Party Transactions [Abstract]</t>
  </si>
  <si>
    <t>NOTE 9 –
RELATED PARTY TRANSACTIONS The Company loaned
the CEO $20,500 during the year ended December 31, 2013. The note and interest were paid in full during the year ended December
31, 2017. The Company recorded interest income of $228 for the year ended December 31, 2017. During the year
ended December 31, 2018, and 2017, our CEO (stockholder) paid expenses and accounts payable on behalf of the Company (see Note
5). As of December 31, 2018, and 2017, the Company owed the CEO $57,526 and $138,637, respectively, which is included in Advances
payable, stockholders on the consolidated balance sheets included herein. During the year
ended December 31, 2018, and 2017, our Chairman (stockholder) paid expenses of the Company and accounts payable on behalf of the
Company (see Note 5). As of December 31, 2018, and 2017, the Company owed the Chairman $0 and $38,201, respectively, which is
included in Advances payable, stockholders on the consolidated balance sheets included herein. On
August 8, 2016, in consideration of $128,000 (the “Cancellation Fee”), MFHC and the Company agreed to cancel the Marketing
Agreement as a result of the sale by MFHC of substantially all of their assets. On August 11, 2016, MFHC paid $229,622 to the
Company (inclusive of the balance owed as of June 30, 2016, the Cancellation Fee and other related party activity). Pursuant to a Marketing
Agreement (cancelled August 5, 2016), the Company provided marketing programs to promote and sell hearing aid instruments and
related devices to Moore Family Hearing Company (“MFHC”). MFHC owned and operated retail hearing aid stores. Based
on common control of MFHC and the Company, all transactions with MFHC are classified as related party transactions. For the year
ended December 31, 2016 (through August 5, 2016), there were 20 stores resulting in revenue of $458,667. The Company has offset
the accounts receivable owed from MFHC for these services with expenses of the Company that have been paid by MFHC. As a result
of these payments, in addition to MFHC’s payments to the Company through December 31, 2016, the balance due to MFHC as of
December 31, 2018, and 2017, was $22,548, which is included in Accounts payable, related party, on the consolidated balance sheets
included herein. Effective
August 1, 2016, the Company agreed to compensation of $225,000 and $125,000 per year for the Company’s CEO and CFO, respectively.
On November 15, 2016, the Company entered into employment agreements with its CEO and CFO, which includes their annual base salaries
of $225,000 and $125,000, respectively. For the years ended December 31, 2018, and 2017,
the Company recorded expenses to its officers in the following amounts:
Year ended December 31,
Description 2018 2017
CEO $ 225,193 $ 224,691
CFO 125,107 124,828
Total $ 350,300 $ 349,519 As
of December 31, 2018, the Company owes the CEO and CFO $49,142 and $139,800, respectively, and as of December 31, 2017, the Company
owed the CEO and CFO $4,327 and $40,385, respectively for accrued and unpaid wages. These amounts are included in Officer salaries
payable on the balance sheets included herein. In
September 2016, the officers and directors of the Company formed a California Limited Liability Company (“LLC1”),
for the purpose of acquiring commercial real estate and other business activities. On December
24, 2016, LLC1 acquired two retail stores from the buyer of the MFHC stores. On March 1, 2017, the Company entered into a twelve-month
Marketing Agreement with each of the stores to provide telemarketing and design and marketing services for $2,500 per month per
store, resulting in $60,000 and $50,000, respectively, for the years ended December 31, 2018, and 2017. Additionally, for the
year ended December 31, 2018, the Company invoiced LLC1 $20,226 for the Company’s production, printing and mailing services
and $1,793 for sale of products. As of December 31, 2018, and December 31, 2017, LLC1 owes the Company $203,325 and $73,996, respectively,
for the consulting fees and mailing services as well expenses of LLC1 paid by the Company. As
of December 31, 2018, the Company is owed On June 14, 2017, the Company entered into a five-year lease with LLC1 for approximately
6,944 square feet and a monthly rent of $12,000. For the years ended December 31, 2018, and 2017, the Company expensed $144,000
and $111,377, respectively, related to this lease and is included in Rent, related party, on the consolidated statement of operations,
included herein. As of December 31, 2018, the Company owed LLC1 $30,500 for unpaid rent. In
November 2016, the Company’s Chairman formed a California Limited Liability Company (“LLC2”), for the purpose
of providing consulting services to the Company. The Company entered into an agreement with LLC2,
and paid LLC2 $375,000 during the year ended December 31, 2016, for services performed and to be performed. Of the $375,000 amount
paid, $241,667 was recognized as consulting fees- stockholder for the year ended December 31, 2016, and the remaining $133,334
was recorded as deferred commissions- stockholder as of December 31, 2016. For the year ended December 31, 2017, the Company paid
LLC2 an additional $771,000 ($96,000 of which reduced previous amounts owed) and expensed $808,334 ($60,000 as commissions for
services performed and $748,334 as other expense). As of December 31, 2018, and 2017, the deferred commissions-stockholder is
$-0-.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see Note 9).</t>
  </si>
  <si>
    <t>INVESTMENT IN UNDIVIDED INTEREST IN REAL ESTATE</t>
  </si>
  <si>
    <t>Real Estate [Abstract]</t>
  </si>
  <si>
    <t xml:space="preserve">NOTE 10–
INVESTMENT IN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with and initial amount of $2,057,000, of which the Company has agreed with LLC1 to pay $1,007,930 (see Note 10). The
Company accounts for its investment in undivided interest in real estate as an equity method investment and recognizes it’s
proportionate share of profits and losses. For the years ended December 31, 2018, and 2017, a net gain of $2,060 and loss of $1,378,
respectively, is included on the Statements of Operations. As of December 31, 2018, the carrying value of the Company’s
investment in undivided interest in real estate was $1,226,963. The
consolidated balance sheets as of December 31, 2018, and 2017 and the statement of operations for the years ended December 31,
2018, and 2017, for the real property is as follows:
Current assets: 2018 2017
Cash $ 2,257 $ 8,331
Due from InnerScope 30,500 2,711
Prepaid expenses and other current assets 72,931 37,471
Total current assets 105,958 48,512
Land and Building, net 2,354,282 2,397,848
Other Assets, net 53,323 54,426
Total assets $ 2,513,563 $ 2,500,606
Current portion of mortgage payable $ 40,122 $ 37,792
Other current liabilities 48,551 10,560
Total current liabilities 88,673 48,352
Mortgage payable, long-term 1,969,076 2,004,440
Security deposits 13,064 9,268
Total liabilities 2,070,813 2,062,060
Total equity 442,750 438,546
Total liabilities and equity $ 2,513,563 $ 2,500,060
2018 2017
Rental income $ 285,976 $ 154,454
Expenses:
Property taxes 26,583 16,752
Depreciation and amortization 43,566 27,229
Insurance 2,033 6,253
Repairs and maintenance 30,128 17,829
Utilities and other 40,066 15,083
Interest expense 139,416 74,120
Total expenses 281,772 157,226
Net income (loss) $ 4,204 $ (2,812 ) </t>
  </si>
  <si>
    <t>NOTE PAYABLE - UNDIVIDED INTEREST IN REAL ESTATE</t>
  </si>
  <si>
    <t>Debt Disclosure [Abstract]</t>
  </si>
  <si>
    <t xml:space="preserve">NOTE 11–
NOTE PAYABLE -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is a co-borrower on a $2,057,000 Small Business Administration Note (the “SBA Note”). The SBA Note
carries a 25-year term, with an initial interest rate of 6% per annum, adjustable to the Prime interest rate plus 2% (6.75% as
of December 31, 2018), and is secured by a first position Deed of Trust and business assets located at the property. The Company
initially recorded a liability of $1,007,930 for its portion of the SBA Note, with the offset being to Investment in undivided
interest in real estate on the consolidated balance sheets presented herein. As of December 31, 2018, the Company’s current
and long-term portion of the SBA Note is $19,660 and $964,847, respectively. Future principal payments for the Company’s
portion are:
Twelve months ending December 31, Amount
2019 $ 19,660
2020 20,708
2021 22,150
2022 23,516
2023 24,966
Thereafter 873,507
Total $ 984,507 </t>
  </si>
  <si>
    <t>CONVERTIBLE NOTES PAYABLE</t>
  </si>
  <si>
    <t xml:space="preserve">NOTE 12–
CONVERTIBLE NOTES PAYABLE On October 11,
2017, the Company completed the closing of a private placement financing transaction (the “Transaction”) with a third-party
investor, pursuant to a Securities Purchase Agreement (the “Purchase Agreement”) dated October 5, 2017. Pursuant to
the Purchase Agreement, the investor purchased a 12% Convertible Promissory Note (the “Note”), dated October 5, 2017,
in the principal amount of $48,000. On October 11, 2017, the Company received proceeds of $45,000 which excluded transaction costs,
fees, and expenses of $3,000. Principal and interest was due and payable July 15, 2018, and the Note was convertible into shares
of the Company’s common stock at any time after one hundred eighty (180) days, at the average of the two lowest closing
bid prices during the ten (10) prior trading days from which a notice of conversion is received by the Company multiplied by sixty-five
percent (65%), representing a thirty-five percent (35%) discount. The embedded conversion feature included in the note resulted
in an initial debt discount of $40,300, and an initial derivative liability of $40,300. For the years ended December 31, 2018,
and 2017, amortization of the debt discount of $27,739 and $12,561, respectively, was charged to interest expense. The Company
also recorded a discount for debt issuance costs of $3,000 and has amortized $2,065 and $935, respectively, to interest expense
for the years ended December 31, 2018, and 2017. During the year ended December 31, 2018, the investor converted $48,000 of principal
and $2,880 of accrued interest into 4,330,984 shares of common stock. As of December 31, 2018, and 2017, the note balance is $-0-
and $48,000 with a December 31, 2017, carrying value of $18,196, net of unamortized discounts of $29,804, respectively. On November 10,
2017, the Company issued a convertible promissory note (the “Note”), with a face value of $299,000, maturing on January
12, 2019, and stated interest of 10% to a third-party investor. The note was convertible at any time after ninety (90) days of
the funding of the note into a variable number of the Company's common stock, based on a conversion ratio of 65% of the lowest
trading price for the 20 days prior to conversion. The note was funded on November 10, 2017, when the Company received proceeds
of $250,000, after disbursements for the lender’s transaction costs, fees and expenses. The Note also required daily payments
of $700 per day via ACH through January 12, 2019, when all unpaid principal and interest was due. The embedded conversion feature
included in the note resulted in an initial debt discount of $250,000, an initial derivative expense of $213,549 and an initial
derivative liability of $463,549. For the years ended December 31, 2018, and 2017, amortization of the debt discount of $208,583
and $41,417, respectively, was charged to interest expense. The Company also recorded an original issue discount and debt issue
discount of $49,000 and amortized $40,883 and $8,118 to interest expense for the years ended December 31, 2018, and 2017, respectively.
During the year ended December 31, 2018, the Company made principal payments of $81,900, and the investor converted $123,250 of
principal and $21,843 of interest into 21,887,432 shares of common stock. On August 10, 2018, the investor sold $40,000 of the
Note to a third party, and the investor also forgave $35,650 of principal. As of December 31, 2018, and 2017, the note balance
is $-0- and $280,800, with a December 31, 2017, carrying value of $31,335, net of unamortized discounts of $249,465, respectively. On December 12,
2017,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is due and payable December 12, 2018, and the Note wa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207, and an initial derivative liability of
$13,207. For the years ended December 31, 2018, and 2017, amortization of the debt discount of $12,803 and $404, respectively
was charged to interest expense. As of December 31, 2018, and 2017, the note balance is $-0- and $50,000 with a carrying value
as of December 31, 2017, of $37,197, net of unamortized discounts of $12,803. On February 1,
2018, the Company completed the closing of a private placement financing transaction (the “Transaction”) when a third-party
investor purchased a convertible note (the “Convertible Note”). The Convertible Note carries a 10% annual interest
rate and is in the principal amount of $35,000. Principal and interest was due and payable February 1, 2019, and the Note wa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9,554, and an initial derivative liability of
$9,554. For the year ended December 31, 2018, amortization of the debt discount of $9,554 was charged to interest expense. During
the year ended December 31, 2018, the investor converted $35,000 of principal and $1,750 of interest into 2,085,106 shares of
common stock. As of December 31, 2018, the note balance is $-0- On February 8,
2018, the Company completed the closing of a private placement financing transaction (the “Transaction”) with a third-party
investor, pursuant to a Securities Purchase Agreement (the “Purchase Agreement”) dated February 8, 2018. Pursuant
to the Purchase Agreement, the investor purchased a 12% Convertible Promissory Note (the “Note”), dated February 8,
2018, in the principal amount of $58,300. On February 8, 2018, the Company received proceeds of $50,000 which excluded transaction
costs, fees, and expenses of $8,300. Principal and interest was due and payable November 8, 2018, and the Note was convertible
into shares of the Company’s common stock at any time after one hundred eighty (180) days, at the average of the two lowest
closing bid prices during the ten (10) prior trading days from which a notice of conversion is received by the Company multiplied
by seventy-five percent (75%), representing a twenty-five percent (25%) discount. The embedded conversion feature included in
the note resulted in an initial debt discount of $50,000, an initial derivative liability of $65,525 and an initial derivative
expense of $15,525. For the year ended December 31, 2018, amortization of the debt discount of $50,000 was charged to interest
expense. The Company also recorded a debt issue discount of $8,300 and has amortized $8,300 to interest expense for the year ended
December 31, 2018. During the year ended December 31, 2018, the Company made principal payments of $46,121, and the investor converted
$12,179 of principal into 2,925,932 shares of common stock. As of December 31, 2018, the note balance is $-0-. On March 2, 2018,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was due and payable March 2,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399, and an initial derivative liability of $13,399. For the
year ended December 31, 2018, amortization of the debt discount of $11,166 was charged to interest expense. As of December 31,
2018, the note balance is $50,000, with a carrying value of $47,767, net of unamortized discounts of $2,233. On March 26, 2018,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was due and payable March 26, 2019, and the Note wa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420, and an initial derivative liability of $13,420. For the
year ended December 31, 2018, amortization of the debt discount of $13,420 was charged to interest expense. During the year ended
December 31, 2018, the investor converted $50,000 of principal and $1,205 of interest into 844,870 shares of common stock. As
of December 31, 2018, the note balance is $-0-. On March 27,
2018, the Company completed the closing of a private placement financing transaction (the “Transaction”) when a
third-party investor purchased a convertible note (the “Convertible Note”). The Convertible Note carries a 10%
annual interest rate and is in the principal amount of $25,000. Principal and interest was due and payable March 27, 2019,
and the Note is convertible into shares of the Company’s common stock at any time after one hundred eighty (180) days,
at a conversion price (the “Conversion Price”) equal to On April 8, 2018,
the Company issued a convertible promissory note (the “Note”), with a face value of $95,450, maturing on July 8, 2019,
and stated interest of 10% to a third-party investor. The note was convertible at any time after ninety (90) days of the funding
of the note into a variable number of the Company's common stock, based on a conversion ratio of 65% of the lowest trading price
for the 20 days prior to conversion. The note was funded on April 11, 2018, when the Company received proceeds of $75,000, after
disbursements for the lender’s transaction costs, fees and expenses. The Note also requires daily payments of $375 per day
via ACH through July 8, 2019, when all unpaid principal and interest is due. The embedded conversion feature included in the note
resulted in an initial debt discount of $75,000, an initial derivative expense of $77,108 and an initial derivative liability
of $152,108. For the year ended December 31, 2018, amortization of the debt discount of $75,000 was charged to interest expense.
The Company also recorded an original issue discount and debt issue discount of $20,450 and amortized $20,450 to interest expense
for the year ended December 31, 2018. During the year ended December 31, 2018, the Company made principal payments of $20,625,
the investor converted $76,700 of principal and $3,962 of interest into 2,354,393 shares of common stock and the investor also
forgave $1,875 of principal. As of December 31, 2018, the note balance is $-0-. On May 11, 2018,
the Company issued a convertible promissory note (the “Note”), with a face value of $100,000, maturing on May 11,
2019, and stated interest of 10% to a third-party investor. The note is convertible at any time after the funding of the note
into a variable number of the Company's common stock, based on a conversion ratio of 62% of the lowest trading price for the 20
days prior to conversion. The note was funded on May 16, 2018, when the Company received proceeds of $75,825, after disbursements
to vendors and for the lender’s transaction costs, fees and expenses. The embedded conversion feature included in the note
resulted in an initial debt discount of $95,000, an initial derivative expense of $60,635 and an initial derivative liability
of $155,635. For the year ended December 31, 2018, amortization of the debt discount of $77,980 was charged to interest expense.
The Company also recorded a debt issue discount of $5,000 and amortized $4,105 to interest expense for the year ended December
31, 2018. During the year ended December 31, 2018, the investor converted $50,000 of principal and $1,831 of interest into 5,184,572
shares of common stock. As of December 31, 2018, the note balance is $50,000, with a carrying value of $32,085, net of unamortized
discounts of $17,915. On May 23, 2018,
the Company issued a convertible promissory note (the “Note”), with a face value of $60,000, maturing on February
22, 2019, and stated interest of 12% to a third-party investor. The note is convertible at any time after the funding of the note
into a variable number of the Company's common stock, based on a conversion ratio of 65% of the lowest trading price for the 20
days prior to conversion. The note was funded on May 30, 2018, when the Company received proceeds of $57,000, after the lender’s
transaction costs, fees and expenses. The embedded conversion feature included in the note resulted in an initial debt discount
of $57,000, an initial derivative expense of $48,033 and an initial derivative liability of $105,033. For the year ended December
31, 2018, amortization of the debt discount of $45,708 was charged to interest expense. The Company also recorded a debt issue
discount of $3,000 and amortized $2,406 to interest expense for the year ended December 31, 2018. During the year ended December
31, 2018, the investor converted $14,750 of principal into 1,500,000 shares of common stock. As of December 31, 2018, the note
balance is $51,275, with a carrying value of $39,389, net of unamortized discounts of $11,886. On June 12, 2018,
the Company issued a convertible promissory note (the “Note”), with a face value of $88,000, maturing on March 12,
2019, and stated interest of 10% to a third-party investor. The note was convertible at any time after the funding of the note
into a variable number of the Company's common stock, based on a conversion ratio of 65% of the lowest trading price for the 25
days prior to conversion. The note was funded on June 14, 2018, when the Company received proceeds of $80,250, after the lender’s
transaction costs, fees and expenses. The embedded conversion feature included in the note resulted in an initial debt discount
of $80,250, an initial derivative expense of $93,150 and an initial derivative liability of $173,400. For the year ended December
31, 2018, amortization of the debt discount of $80,250 was charged to interest expense. The Company also recorded a debt issue
discount of $7,750 and amortized $7,750 to interest expense for the year ended December 31, 2018. During the year ended December
31, 2018, the Company made principal payments of $45,817, and the investor converted $42,183 of principal and $3,134 of interest
into 2,618,122 shares of common stock. As of December 31, 2018, the note balance is $-0-. On June 26, 2018,
the Company issued a convertible promissory note (the “Note”), with a face value of $92,000, maturing on September
26,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The Company recorded an initial note balance of $42,000 on June 27, 2018, when
the Company received proceeds of $25,000 (the initial funding), after disbursements for the lender’s transaction costs,
fees and expenses. The embedded conversion feature included in the note resulted in an initial debt discount of $25,000, an initial
derivative expense of $31,685 and an initial derivative liability of $56,685. For the year ended December 31, 2018, amortization
of the debt discount of $25,000 was charged to interest expense. The Company also recorded an original issue discount and debt
issue discount of $17,000 and amortized $17,000 to interest expense for the year ended December 31, 2018. During the year ended
December 31, 2018, the Company made principal payments of $900 and the investor converted $41,100 of principal and $1,354 of interest
into 1,239,161 shares of common stock. As of December 31, 2018, the note balance of the initial funding is $-0-. On June 26, 2018,
the Company completed the closing of a private placement financing transaction (the “Transaction”) with a third-party
investor, pursuant to a Securities Purchase Agreement (the “Purchase Agreement”). Pursuant to the Purchase Agreement,
the investor purchased a 12% Convertible Promissory Note (the “Note”), in the principal amount of $58,300, maturing
on April 15, 2019. On June 29, 2018, the Company received proceeds of $50,000 which excluded transaction costs, fees, and expenses
of $8,300. The Note was convertible into shares of the Company’s common stock at any time after one hundred eighty (180)
days, at the average of the two lowest closing bid prices during the twenty (20) prior trading days from which a notice of conversion
is received by the Company multiplied by seventy-five percent (75%), representing a twenty-five percent (25%) discount. The embedded
conversion feature included in the note resulted in an initial debt discount of $50,000, an initial derivative liability of $116,550
and an initial derivative expense of $66,550. For the year ended December 31, 2018, amortization of the debt discount of $50,000
was charged to interest expense. The Company also recorded an original issue discount and debt issue discount of $8,300 and amortized
$8,300 to interest expense for the year ended December 31, 2018. During the year ended December 31, 2018, the Company paid the
principal of $58,300 and interest of $3,840. As of December 31, 2018, the note balance is $-0-. On August 7, 2018,
the Company issued a convertible promissory note (the “Note”), with a face value of $88,250, maturing on November
7, 2019, and stated interest of 10% to a third-party investor. The note was convertible at any time after ninety (90) days of
the funding of the note into a variable number of the Company's common stock, based on a conversion ratio of 65% of the lowest
trading price for the 20 days prior to conversion. The note was funded on August 7, 2018, when the Company received proceeds of
$80,250, after disbursements for the lender’s transaction costs, fees and expenses. The embedded conversion feature included
in the note resulted in an initial debt discount of $80,250, an initial derivative expense of $86,207 and an initial derivative
liability of $166,457. For the year ended December 31, 2018, amortization of the debt discount of $80,250 was charged to interest
expense. The Company also recorded a debt issue discount of $8,000 and amortized $8,000 to interest expense for the year ended
December 31, 2018. During the year ended December 31, 2018, the investor converted $88,250 of principal and $1,910 of interest
into 2,631,647 shares of common stock. As of December 31, 2018, the note balance is $-0-. On August 10, 2018,
the Company issued a convertible promissory note (the “Note”), with a face value of $110,000, maturing on November
10, 2019, and stated interest of 10% to a third-party investor. The note was convertible at any time after ninety (90) days of
the funding of the note into a variable number of the Company's common stock, based on a conversion ratio of 65% of the lowest
trading price for the 20 days prior to conversion. The note was funded on August 10, 2018, when the Company received proceeds
of $100,000, after disbursements for the lender’s transaction costs, fees and expenses. The embedded conversion feature
included in the note resulted in an initial debt discount of $100,000, an initial derivative expense of $113,173 and an initial
derivative liability of $213,173. For the year ended December 31, 2018, amortization of the debt discount of $100,000 was charged
to interest expense. The Company also recorded a debt issue discount of $10,000 and amortized $10,000 to interest expense for
the year ended December 31, 2018. During the year ended December 31, 2018, the investor converted $110,000 of principal and $2,290
of interest into 3,277,595 shares of common stock. As of December 31, 2018, the note balance is $-0-. On August 10, 2018, an
investor purchased a $40,000 portion of a convertible promissory note issued on November 10, 2017. During the year ended December
31, 2018, the investor converted $40,000 of the face value into 3,209,283 shares of common stock. As of December 31, 2018, the
outstanding principal amount of the purchased note was $-0-. On November 2,
2018, the Company issued a convertible redeemable note with a face value of $280,500 and a back-end convertible redeemable note
for $280,500 (the “Notes”), maturing on November 2, 2019, and a stated interest of 8% to a third-party investor. The
notes are convertible at any time after funding of the note into a variable number of the Company's common stock, based on a conversion
ratio of 70% of the lowest closing bid price for the 15 days prior to conversion. The first note was funded on November 2, 2018,
when the Company received proceeds of $255,000, after disbursements for the lender’s transaction costs, fees and expenses.
The embedded conversion feature included in the first note resulted in an initial debt discount of $250,000, an initial derivative
expense of $148,544 and an initial derivative liability of $398,544. For the year ended December 31, 2018, amortization of the
debt discount of $41,667 was charged to interest expense. The Company also recorded a debt issue discount of $30,500 and amortized
$5,083 to interest expense for the year ended December 31, 2018. As of December 31, 2018, the first note balance is $280,500,
with a carrying value of $46,750, net of unamortized discounts of $233,750. On December 26, 2018, the investor partially funded
$187,000 of the back-end note, when the Company received proceeds of $166,667, after disbursements for the lender’s transaction
costs, fees and expenses. The embedded conversion feature included in the partial funding of the back-end note resulted in an
initial debt discount of $166,667, an initial derivative expense of $100,081 and an initial derivative liability of $266,748.
For the year ended December 31, 2018, amortization of the debt discount of $2,608 was charged to interest expense. The Company
also recorded a debt issue discount of $20,333 and amortized $318 to interest expense for the year ended December 31, 2018. As
of December 31, 2018, the back-end note balance is $187,000, with a carrying value of $2,926, net of unamortized discounts of
$184,074. On December 4,
2018, the Company issued a convertible redeemable note (the “Note”) with a face value of $158,333 maturing on December
4, 2019, and a stated interest of 8% to a third-party investor. The note is convertible at any time after funding of the note
into a variable number of the Company's common stock, based on a conversion ratio of 70% of the lowest closing bid price for the
15 days prior to conversion. The note was funded on December 4, 2018, when the Company received proceeds of $137,250, after disbursements
for the lender’s transaction costs, fees and expenses. The embedded conversion feature included in the note resulted in
an initial debt discount of $137,500, an initial derivative expense of $87,293 and an initial derivative liability of $224,793.
For the year ended December 31, 2018, amortization of the debt discount of $11,458 was charged to interest expense. The Company
also recorded a debt issue discount of $20,833 and amortized $1,736 to interest expense for the year ended December 31, 2018.
As of December 31, 2018, the note balance is $158,333, with a carrying value of $13,194, net of unamortized discounts of $145,139. On December 4,
2018, the Company issued to a third-party investor a convertible redeemable note (the “Note”) with a face value of
$230,000 and a back-end convertible redeemable note for $230,000. The notes mature on December 4, 2019, have a stated interest
of 8% and each note is convertible at any time following the funding of such note into a variable number of the Company's common
stock, based on a conversion ratio of 70% of the lowest closing bid price for the 15 days prior to conversion. The note was funded
on December 4, 2018, when the Company received proceeds of $210,000, after disbursements for the lender’s transaction costs,
fees and expenses. The embedded conversion feature included in the note resulted in an initial debt discount of $210,000, an initial
derivative expense of $108,922 and an initial derivative liability of $318,292. For the year ended December 31, 2018, amortization
of the debt discount of $17,500 was charged to interest expense. The Company also recorded a debt issue discount of $20,000 and
amortized $1,667 to interest expense for the year ended December 31, 2018. As of December 31, 2018, the note balance is $230,000,
with a carrying value of $19,167, net of unamortized discounts of $210,833. On December 24,
2018, the Company issued to a third-party investor a convertible redeemable note (the “Note”) with a face value of
$195,000 and a back-end convertible redeemable note for $195,000. The notes mature on December 24, 2019, have a stated interest
of 8% and each note is convertible at any time following the funding of such note into a variable number of the Company's common
stock, based on a conversion ratio of 70% of the lowest closing bid price for the 15 days prior to conversion. The note was funded
on December 26, 2018, when the Company received proceeds of $177,000, after disbursements for the lender’s transaction costs,
fees and expenses. The embedded conversion feature included in the note resulted in an initial debt discount of $177,000, an initial
derivative expense of $92,464 and an initial derivative liability of $269,464. For the year ended December 31, 2018, amortization
of the debt discount of $2,360 was charged to interest expense. The Company also recorded a debt issue discount of $18,000 and
amortized $240 to interest expense for the year ended December 31, 2018. As of December 31, 2018, the note balance is $195,000,
with a carrying value of $2,600, net of unamortized discounts of $192,400. A summary of the
convertible note balances as of December 31, 2018, and 2017, is as follows:
December 31, 2018 December 31, 2017
Principal balance $ 1,277,108 $ 378,800
Unamortized discounts (1,125,942 ) (292,073 )
Ending balance, net $ 151,166 $ 86,727 A summary of the
balance sheet classification of the short-term and long-term portions of convertible note balances as of December 31, 2017, is
as follows:
Current portion Long-term portion Total
Principal balance $ 266,000 $ 112,800 $ 378,800
Unamortized discount (191,860 ) (100,213 ) (292,073 )
Ending balance, net $ 74,140 $ 12,587 $ 86,727 The following is
a roll-forward of the Company’s convertible notes and related discounts for the years ended December 31, 2018, and 2017:
Principal Balance Debt Discounts Total
Balances January 1, 2017 $ — $ — $ —
New issuances 397,000 (355,507 ) 41,493
Cash payments (18,200 ) — (18,200 )
Amortization — 63,434 63,434
Balance at December 31, 2017 378,800 $ (292,073 ) $ 86,727
New issuances 1,961,133 (1,943,459 ) 17,674
Liquidated damages added to note 6,025 — 6,025
Conversions (781,412 ) — (781,412 )
Cash payments (253,633 ) — (253,663
Debt forgiveness (33,775 ) — (33,775 )
Amortization — 1,109,590 1,109,590
Balance at December 31, 2018 $ 1,277,108 $ (1,125,942 ) $ 151,166 </t>
  </si>
  <si>
    <t>DERIVATIVE LIABILITIES</t>
  </si>
  <si>
    <t>Notes to Financial Statements</t>
  </si>
  <si>
    <t>NOTE 13 – DERIVATIVE LIABILITES The Company determined
that the conversion features of the convertible notes represented embedded derivatives since the Notes are convertible into a
variable number of shares upon conversion. Accordingly, the notes are not considered to be conventional debt under EITF 00-19
and the embedded conversion feature is bifurcated from the debt host and accounted for as a derivative liability. Accordingly,
the fair value of these derivative instruments is recorded as liabilities on the consolidated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consolidated statements of operations at the end of each period, with the offset to the derivative liabilities on the balance
sheet. See Note 12. The Company valued
the derivative liabilities at issuance, December 31, 2018, and December 31, 2017, at $1,807,404 and $540,965, respectively. The
Company used the Monte Carlo simulation valuation model with the following assumptions for new notes issued during the nine months
ended December 31, 2018, risk-free interest rates from 1.82% to 2.71% and volatility of 303% to 432%, and as of December 31, 2018,
risk-free interest rates from 2.56% to 2.62% and volatility of 355% to 391%. A summary of the activity related to
derivative liabilities for the years ended December 31, 2018, and 2017, is as follows:
December
31, 2018 December
31, 2017
Beginning
Balance $ 540,965 $ —
Initial derivative
liability 2,821,437 517,046
Fair value change 1,262,290 52,125
Reclassification
for principal payments and conversions (2,817,288 ) (28,216 )
Ending
Balance $ 1,807,404 $ 540,965 Derivative liability
expense of $2,436,951 for the year ended December 31, 2018, consisted of the initial derivative expense of $1,174,661 and the
above fair value change of $1,262,290.</t>
  </si>
  <si>
    <t>COMMITMENTS AND CONTINGENCIES</t>
  </si>
  <si>
    <t>Commitments and Contingencies Disclosure [Abstract]</t>
  </si>
  <si>
    <t>NOTE 14–
COMMITMENTS AND CONTINGENCIES Lease Agreements On June 14, 2017,
the company entered into a five-year lease with LLC1 for approximately 6,944 square feet and a monthly rent of $12,000. On
September 10, 2018, pursuant to the Amos Audiology acquisition, the Company assumed a lease dated December 1, 2017 and expiring
April 30, 2023, in Walnut Creek, California. Lease payments in the first year of the lease are $3, 988 per month and increase
by 3% on December 1 each new lease year. As of December 31, 2018, the Company was in arrears of $25,182 (including late fees)
in lease payments and has agreed with the landlord to pay the arrears in seven monthly payments of $3,597 in addition to the monthly
lease payments for January 2019 through July 2019. On
October 15, 2018, the Company entered into lease to operate a retail hearing aid clinic in Roseville, California expiring December
31, 2023. Initial lease payments of $3,102 begin on January 1, 2019, and increase by 3% on January 1 each new lease year. On
December 1, 2018, the Company entered into lease to operate a retail hearing aid clinic in Sacramento, California expiring March
31, 2024. Initial lease payments of $3,002 begin on April 1, 2019, and increase by 3.33% on April 1, 2020 and 2021, and by 3%
on April 1, 2022. On
February 1, 2019, the Company entered into lease to operate a retail hearing aid clinic in Elk Grove, California expiring January
31, 2024. Initial lease payments of $2,307 begin on February 1, 2019, and increase by an average of 2.6% on February 1, each new
lease year. On
February 1, 2019, the Company entered into lease to operate a retail hearing aid clinic in Fremont, California expiring February
28, 2021. Initial lease payments of $2,019 begin on March 1, 2019, and increases by 3% on March 1, 2020. Future principal
payments for the Company’s portion are:
For the twelve months ending December 31, Amount
2019 $ 326,089
2020 320,805
2021 304,064
2022 232,774
2023 127,261
Thereafter 12,423
Total $ 1,323,816 The
Company is using the straight line method for expensing monthly rent based on the total monthly payments due under each lease
divided by the number of months of each lease, and accordingly, rent expense for the year ended December 31, 2018, was $186,700
($144,000 related) and $111,377 ($109,500 related) for the year ended December 31, 2017. Consulting
Agreements On
August 5, 2016, the Company along with Mark Moore (“Mark”, the Company’s chairman), Matthew Moore (“Matthew”,
the Company’s Chief Executive Officer) and Kim Moore (“Kim”, the Company’s Chief Financial Officer) entered
into a Store Expansion Consulting Agreement (the “Expansion Agreement”) Mark, Matthew and Kim are herein referred
to collectively as the Moores. Pursuant to the Expansion Agreement, the Company and the Moores were responsible for all physical
plant and marketing details for new store openings during the initial term of six-months. The Expansion Agreement was cancelled
on January 6, 2017. The Company’s client has decided to do their own marketing in-house
and eliminate this out-sourced contract and has decided to delay the opening of any new stores. Also,
on August 5, 2016, the Company and the Moores entered into a Consulting Agreement (the “Consulting Agreement”) with
the same party as the store Expansion Agreement. Under the Consulting Agreement, including the Non-Compete provision covering
a ten- mile radius of any retail store, the Company and the Moores were to provide unlimited licensing of the Intela-Hear brand
name, exclusive access to the Aware Aural Rehab Program within 10 miles of retail stores, exclusive territory of all services
within 10 miles of retail stores and 40 hours per month of various consulting services. The Consulting Agreement was to continue
until January 31, 2019, unless terminated for cause, as defined in the Consulting Agreement. On May 2, 2017, the Company received
a demand letter threatening litigation unless all monies paid pursuant to the Consulting Agreement are returned. On May 26, 2017,
a complaint (the “Complaint”) was filed against the Company and the Moores, which includes a request for rescission
of the Consulting Agreement. The Company filed a countersuit against this third party for breach of contract so that it may
recover the amounts owed under the Consulting Agreement, however, effective January 1, 2017, the Company had not recognized revenue
from the Consulting Agreement, and accordingly, $847,223 was classified as deferred revenue on the December 31, 2017, consolidated
balance sheets presented herein. On August 13, 2018, Helix, the Company and the Moores signed a Settlement Agreement, whereby,
the Company received $450,000 and all parties dismissed all claims against the other party
with prejudice. Accordingly, the Company recognized Other income of $1,297,223 for the year ended December 31, 2018, comprised
of the deferred revenues for amounts previously received and the $450,000 settlement amount. Effective December
1, 2017, the Company entered into a one-year Marketing Services Agreement (the “MSA”). Pursuant to the terms of the
MSA, the Company will receive consulting and advisory services regarding the implementation of marketing programs, including the
design and creation of commercial websites and commercialization of products through social media or other marketing methods.
The Company will pay consideration for the services of $5,000 cash and $5,000 of common stock each month. The Company will issue
the number of shares of common stock equal to a twenty-five percent (25%) discount to the lowest closing price of the common stock
for the five (5) last trading days of the common stock for that month. The parties agreed to terminate the services and contract
effective June 30, 2018. For the year ended December 31, 2018, the Company recorded $30,000 of consulting expense and recorded
$38,512 of stock-based compensation expense (pursuant to the terms of the MSA) from the issuance of 925,130 shares of common stock.
On February 27, 2018, the Company issued 102,564 shares of common stock that were previously recorded as common stock to be issued.as
of December 31, 2017. On August 9, 2018,
the Company entered into a monthly Consulting Services Master Agreement (the “CSMA”). The CSMA requires a two- month
minimum and a 30- day termination notice. Pursuant to the CSMA, the Company is to compensate the consultant $12,500 per month
by the issuance of restricted shares of common stock, based on the average closing trading prices for the three days prior to
each monthly payment. On August 10, 2018,
the Company entered into a one- year Consulting, Public Relations and Marketing Agreement (the “CPRM Agreement”),
which can be cancelled by either party with a 30- day notice to the other party. Pursuant to the terms of the CPTM Agreement the
Company is to issue 100,000 shares of restricted common stock each month. The parties agreed to terminate the CPRM Agreement on
October 23, 2018. On August 15, 2018,
the Company entered into a six-month Consulting Agreement (the “CA”). Pursuant to the CA, the Company agreed to issue
2,500,000 shares of restricted common stock to the consultant. On October 3,
2018, the Company entered into a Manufacturing Design and Marketing Agreement (the “Agreement”) with Zounds, whereby,
Zounds will provide design, technology, manufacturing and supply chain services to the Company, to enable the Company to manufacture
comparable hearing aids and related components and accessories to be sold under the Company’s exclusive brand names (the
“Manufacturer’s Products”) through the Company’s various marketing and distribution channels. The Company
will pay Zounds One Million ($1,000,000) (the “Technology Access Fee”). The Technology Access Fee, as amended will
be paid in eight (8) installments of $75,000 each, in four- week intervals until $600,000 is paid and $400,000 is to be paid as
Product Surcharges based on $200 per unit manufactured for up to the first 2,000 units. Once $400,000 of Product Surcharges are
paid said per unit surcharge will be discontinued. As of December 31, 2018, the Company has paid $183,200 towards the Technology
Access Fee and as of December 31, 2018, $816,800 is included in accounts payable and accrued expenses. On October
10, 2018, the Company executed an engagement letter with The Crone Law Group (“Crone”). Crone will provide certain
SEC filing services for a fee of $2,500 per month. Additionally, the Company has agreed to issue Crone 500,000 shares of common
stock. The Company valued the shares at $36,400, based on the market price of the common stock on the date of the agreement, and
is included in professional fees, as stock- based compensation for the year ended December 31, 2108. On October
31, 2018, the Company entered into a three-year Joint Development Agreement (the “JD Agreement”) and an Exclusive
Distribution Agreement (the “ED Agreement”) with Erchonia Corporation (“Erchonia”). As part of the JD
Agreement, the Company and Erchonia will conduct FDA clinical research and trials for the purposes of obtaining 510k FDA Clearances
for devices, technologies, methods and techniques used in the treatment of hearing relating conditions and disorders such as Tinnitus,
Sensorineural hearing Loss, dizziness and other disorders. The agreements give the Company the exclusive worldwide rights for
all designs and any newly developed Erchonia 3LT lasers and related technologies and gives the Company the rights to license and
distribute such products worldwide. Pursuant to the JD Agreement, the Company has agreed to issue 1,000,000 shares of common stock.
The Company valued the common stock to be issued at $60,000, based on the market price of the common stock on the date of the
JD Agreement, to be amortized over the three-year term.. As of December 31, 2018, there remains $60,000 of deferred stock compensation
on the consolidated balance sheet, to be amortized over the three-year contract term. On December
7, 2018, the Company entered into a one- year consulting agreement (the “Media Consulting Agreement”) with a third-
party consultant (the “Consultant”). The Consultant will provide communication and broadcast services, as well as
strategic planning services. Pursuant to the Media Consulting Agreement, the Company has agreed to issue the Consultant 3,125,000
shares of restricted common stock. On December 7, 2018, the Company recorded 3,125,000 shares of common stock to be issued. The
company valued the common stock to be issued at $125,000 based on the market price of the common stock on the date of the Media
Consulting Agreement, to be amortized over the term of the agreement. The Company amortized $7,639 for the year ended December
31, 2018, and is included in Professional fees on the consolidated Statement of operations. As of December 31, 2018, there remains
$117,361 of deferred stock compensation on the consolidated balance sheet, to be amortized in 2019. Legal
Matters On May
26, 2017, Helix Hearing Care (California), Inc. a California corporation (“Helix”), filed a complaint (the “Complaint”)
against the InnerScope and the Moores, in the Circuit Court of the 11 th all
parties dismissed all claims against the other party with prejudice and Matthew, Mark and Kimberly have been released from their
covenant not to compete agreement signed in August 2016 with Helix.</t>
  </si>
  <si>
    <t>INCOME TAXES</t>
  </si>
  <si>
    <t>Income Tax Disclosure [Abstract]</t>
  </si>
  <si>
    <t xml:space="preserve">NOTE 15 –
INCOME TAXES The Company
has deferred tax assets and liabilities as shown in the following:
2018 2017
Deferred
Tax Assets:
Stock
based compensation $ 369,560 $ 102,400
Net
operating losses 555,279 575,408
Deferred
Tax Liabilities
Derivative
liabilities (257,716 ) (101,000 )
Net
deferred tax assets 667,123 576,808
Valuation
Allowance (667,123 ) (576,808 )
$ — $ — A valuation allowance
has been recognized to offset the deferred tax assets because realization of such assets is uncertain. The income tax
provision differs from the amount of income tax determined by applying the U.S. federal and state income statutory tax rates to
pretax inco me (loss) from continuing operations as follows:
2018 2017
Statutory
federal income tax rate -21.00 % -34.00 %
State
taxes, net of federal income tax -8.84 % -8.84 %
Effect
of change in valuation allowance 1.97 % 28.48 %
Non
deductible expenses and other 27.87 % 14.36 %
0.00 % 0.00 % As
of December 31, 2018, the Company has approximately $2,016,000 net operating loss carryforwards to reduce future
taxable income. The NOL deduction for a tax year is equal to the lesser of (1) the aggregate
of the NOL carryovers to such year, plus the NOL carry-backs to such year, or (2) 80% of taxable income (determined without regard
to the deduction). Generally, NOLs can no longer be carried back but are allowed to be carried forward indefinitely. The special
extended carryback provisions are generally repealed, except for certain farming and insurance company losses. The amendments
incorporating the 80% limitation apply to losses arising in tax years beginning after Dec. 31, 2017. As
of December 31, 2018, and 2017,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years ended December 31, 2018 and 2017, and no provision for interest and penalties is deemed necessary as of December
31, 2018, and 2017.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the Company collects and prepares necessary
data, and interprets the Tax Act and any additional guidance issued by the U.S. Treasury Department, the IRS, and other standard-setting
bodies, the Company may make adjustments to the provisional amounts. The accounting for the tax effects of the Tax Act will be
completed in 2019. </t>
  </si>
  <si>
    <t>STOCKHOLDERS' EQUITY</t>
  </si>
  <si>
    <t>Stockholders' Equity Note [Abstract]</t>
  </si>
  <si>
    <t>NOTE
16 – STOCKHOLDERS’ EQUITY Preferred
Stock The Company has
25,000,000 authorized shares of $0.0001 preferred stock. Series A Preferred
Stock On June
4, 2018, the Company filed in the State of Nevada a Certificate of Designation of a series of preferred stock, the Series A Preferred
Stock. 9,510,000 shares were designated as Series A Preferred Stock. The Series A Preferred Stock has mandatory conversion rights,
whereby each share of Series A Preferred Stock will convert two (2) shares of common stock upon the Company filing Amended and
Restated Articles of Incorporation with the Secretary of State of Nevada, increasing the authorized shares of common stock. The
Series A Preferred Stock has voting rights on an is if converted basis. The Series A Preferred Stock does not have any right to
dividends. On June 4, 2018 the Company issued 3,170,000 shares of Series A Preferred Stock each to Matthew, Mark and Kimberly,
in exchange for each of them cancelling and returning to treasury 6,340,000 shares of common stock. The
issuances were made in reliance on the exemption from registration provided by Section 4(a)(2) of the Securities Act, and Rule
506(b) promulgated thereunder, as the 1shareholders are accredited investors, there was no general solicitation, and the transaction
did not involve a public offering. As of December 31, 2018, there were no shares
of Series A Preferred Stock issued and outstanding. Series B Preferred
Stock On June 4, 2018,
the Company also filed in the State of Nevada a Certificate of Designat1ion of a series of preferred stock, the Series B Preferred
Stock. 900,000 shares were designated as Series B Preferred Stock. The Series B Preferred Stock is not convertible into common
stock, nor does the Series B Preferred Stock have any right to dividends and any liquidation preference. The Series B Preferred
Stock entitles its holder to a number of votes per share equal to 1,000 votes. On June 4, 2018, the Company issued 300,000 shares
of its Series B Preferred Stock each to Matthew, Mark and Kimberly, in consideration of $45,000 of accrued expenses, the Company’s
failure to timely pay current and past salaries, and the willingness to accrue unpaid payroll and non-reimbursement of business
expenses without penalty or action for all amounts. The issuances were made in reliance
on the exemption from registration provided by Section 4(a)(2) of the Securities Act, and Rule 506(b) promulgated thereunder,
as the shareholders are accredited investors, there was no general solicitation, and the transaction did not involve a public
offering. As of December 31, 2018, there were 900,000 shares of Series
B Preferred Stock issued and outstanding. Common Stock The Company has
490,000,000 authorized shares of $0.0001 common stock. As of December 31, 2018, and December 31, 2017, there are 120,425,344 and
61,539,334, respectively, shares of common stock outstanding. During the year
ended December 31, 2018, the Company issued 925,131 shares of common stock to a marketing consultant (see Note 14) and recorded
$38,512 of stock-based compensation, based on the market price of the common stock on the date the Company agreed to issue the
shares. On February 23,
2018, the Company issued 10,397 shares of common stock to an employee. The shares were valued at $728, based on the market price
of the common stock on January 31, 2018, the date the Company agreed to issue the shares. On February 27,
2018, the Company issued 102,564 shares of common stock that were classified as common stock to be issued as of December 31, 2017. On June 4, 2018,
Matthew, Mark and Kimberly, each cancelled and returned to treasury 6,340,000 shares of common stock, in exchange for the issuance
of 3,170,000 shares of Series A Preferred Stock to each. On August 8, 2018, Matthew, Mark and Kim each converted 3,170,000 shares
of Series A Preferred Stock for 6,340,000 shares of common stock. The common stock issued replaced the 19,020,000 shares in the
aggregate that the Moore’s cancelled in June 2018. During the year
ended December 31, 2018, the Company issued 200,000 shares of restricted common stock to a consultant pursuant to the CPRM Agreement
(See Note 14). The shares were valued at $15,430 of stock-based compensation expense (based on the market price of the common
stock on that date of issuance). This agreement was terminated in October 2018. During the year
ended December 31, 2018, the Company issued 770,601 shares of restricted common stock pursuant to the CSMA (See Note 14). The
shares were valued at $50,000 based on the average closing price for the three days prior to the month of service, pursuant to
the CSMA. On August 27, 2018,
the Company issued 2,500,000 shares of restricted common stock pursuant to the CA (See Note 14). The shares were valued at $175,000
based on the market price of the common stock, and were recorded as deferred stock compensation on the consolidated balance sheet
presented herein, and will be amortized to stock compensation expense over the term of the CA. For the year ended December 31,
2018, the Company amortized $116,167 to stock compensation expense. On September 5,
2018, the Company recorded 340,352 shares of common stock to be issued pursuant to the APA related to Amos Audiology (See Note
2). The shares were issued on November 27, 2018. Effective October
10, 2018, the Company issued 500,000 shares of common stock to MEC Consulting, pursuant to the Crone Law Group engagement (see
Note 14). The shares were valued at $36,400, based on the market price of the common stock on the date of the engagement. During the year
ended December 31, 2018,, the Company issued 42,937 shares of common stock each to two employees as part of their compensation.
The Company agreed to issue $20,000 of stock over a six- month period starting November 2018 based on continual employment, to
each, based on the average closing price of the Company’s common stock for the 3 days prior to employment, and accordingly
recorded stock-based compensation of $6,697, included in Compensation and benefits in the consolidated statement of operations,
included herein. During the year
ended December 31, 2018, the Company issued 25,176 shares of common stock to an employee as part of their compensation. The Company
agreed to issue $10,000 of stock, over a six- month period starting November 2018 based on continual employment, based on the
average closing price of the Company’s common stock for the 3 days prior to employment, and accordingly recorded stock-based
compensation of $1,490, included in Compensation and benefits in the consolidated statement of operations, included herein. On December 12,
2018, the Company issued 34,722 shares of common stock to an employee as part of their compensation. The Company agreed to issue
$20,000 of stock, over a six- month period based on continual employment, based on the highest closing price of the Company’s
common stock for the 5 days prior to employment, and accordingly recorded stock-based compensation of $1,250, included in Compensation
and benefits in the consolidated statement of operations, included herein. On December 26,
2018, the Company issued 12,588 shares of common stock to an employee as part of their compensation. The Company agreed to issue
$10,000 of stock, over a six- month period based on continual employment, based on the average closing price of the Company’s
common stock for the 3 days prior to employment, and accordingly recorded stock-based compensation of $745, included in Compensation
and benefits in the consolidated statement of operations, included herein. On December 26,
2018, the Company issued 28,090 shares of common stock to an employee as part of their compensation. The Company agreed to issue
$10,000 of stock, over a six- month period based on continual employment, based on the average closing price of the Company’s
common stock for the 3 days prior to employment, and accordingly recorded stock-based compensation of $1,685, included in Compensation
and benefits in the consolidated statement of operations, included herein. On December 26,
2018, the Company issued 37,879 shares of common stock to an employee as part of their compensation. The Company agreed to issue
$20,000 of stock, over a six- month period based on continual employment, based on the highest closing price of the Company’s
common stock for the 5 days prior to employment, and accordingly recorded stock-based compensation of $1,250, included in Compensation
and benefits in the consolidated statement of operations, included herein. During the year
ended December 31, 2018, the Company issued 53,325,227 shares of common stock for conversion of $681,412 of principal and $40,954
of accrued interest, for a total of $722,366. Common Stock
to be issued As of December
31, 2018, the Company recorded 1,838,564 shares of common stock to be issued for the conversion of $100,000 of principal and $2,456
of accrued interest, for a total of $102,456. On October 13,
2018, the Company recorded 1,000,000 shares of restricted common stock to be issued to Erchonia (see Note 14). On December 7,
2018, the Company recorded 3,125,000 shares of common stock to be issued pursuant to the Media Consulting Agreement (see Note
14). On December 31,
2018, the Company recorded 410,284 shares of common stock to be issued pursuant to the CSMA (see Note 14). As of December
31, 2018, there are 6,373,848 share s of common stock to be issued.</t>
  </si>
  <si>
    <t>SUBSEQUENT EVENT</t>
  </si>
  <si>
    <t>Subsequent Events [Abstract]</t>
  </si>
  <si>
    <t>NOTE
17 – SUBSEQUENT EVENTS From
January 1, 2019, through April 15, 2019, the Company received conversion notices for the issuance of 24,010,637 shares of common
stock for conversion of $235,675 of principal and $17,864 of accrued interest on convertible notes. The Company also issued 870,826
to employees and consultants as well as 730,863 shares for additional consideration for notes previously converted. From January 1,
2019, through April 15, 2019, the Company issued 3,550,893 shares from the common stock to be issued as of December 31, 2018. On January 22,
2019, the Company issued to a third-party investor a convertible redeemable note (the “Note”) with a face value of
$122,500 and a back-end convertible redeemable note for $122,500. The notes mature on January 22, 2020, have a stated interest
of 8% and each note is convertible at any time following the funding of such note into a variable number of the Company's common
stock, based on a conversion ratio of 70% of the lowest closing bid price for the 15 days prior to conversion. The notes were
funded on January 22, 2019, when the Company received proceeds of $220,000, after disbursements for the lender’s transaction
costs, fees and expenses. On January 29,
2019, the Company received proceeds of $83,333, after disbursements for the lender’s transaction costs, fees and expenses
of the remaining balance due of the $280,500 back-end note dated December 24, 2018 On both February
12, 2019, and March 1, 2019, the Company received proceeds of $105,000, after disbursements for the lender’s transaction
costs, fees and expenses of the $230,000 back-end note dated December 4, 2018 On February 22,
2019, the Company issued to a third-party investor a convertible redeemable note (the “Note”) with a face value of
$116,667. The note matures on February 22, 2020, has a stated interest of 8% and is convertible at any time following the funding
of such note into a variable number of the Company's common stock, based on a conversion ratio of 70% of the lowest closing bid
price for the 15 days prior to conversion. The note was funded on February 22, 2019, when the Company received proceeds of $100,000,
after disbursements for the lender’s transaction costs, fees and expenses. On March 8, 2019,
the Company issued to a third-party investor a convertible redeemable note (the “Note”) with a face value of $133,333.
The notes mature on March 8, 2020, have a stated interest of 8% and each note is convertible at any time following the funding
of such note into a variable number of the Company's common stock, based on a conversion ratio of 70% of the lowest closing bid
price for the 15 days prior to conversion. The note was funded on March 8, 2019, when the Company received proceeds of $114,000,
after disbursements for the lender’s transaction costs, fees and expenses. On March 20, 2019,
the Company issued to a third-party investor a convertible redeemable note (the “Note”) with a face value of $89,085
and a back-end convertible redeemable note for $89,085. The notes mature on March 20, 2020, have a stated interest of 8% and each
note is convertible at any time following the funding of such note into a variable number of the Company's common stock, based
on a conversion ratio of 70% of the lowest closing bid price for the 15 days prior to conversion. The note was funded on March
20, 2019, when the Company received proceeds of $79,875, after disbursements for the lender’s transaction costs, fees and
expenses. In addition, on
March 2 0, 2019, the Company issued to a third-party
investor a convertible redeemable note (the “Note”) with a face value of $89,085 and a back-end convertible redeemable
note for $89,085. The notes mature on March 20, 2020, have a stated interest of 8% and each note is convertible at any time following
the funding of such note into a variable number of the Company's common stock, based on a conversion ratio of 70% of the lowest
closing bid price for the 15 days prior to conversion. The note was funded on March 20, 2019, when the Company received proceeds
of $79,875, after disbursements for the lender’s transaction costs, fees and expenses. The
Notes issued by the Company accrue interest at a rate of 8% per annum with an increase to 24% in the event of a default and, mature
on the one year anniversary of their respective issue date, subject to acceleration in the event of default. Principal and interest
on the Notes are convertible into Common Stock of the Company at a price of 70% of the lowest closing bid price of the common
stock as reported on the OTCQB exchange or any exchange upon which the Common Stock may be traded in the future, as calculated
during the 15- trading day period just prior to the date of notice of conversion. On
March 29, 2019, the Company issued 625,000 shares of restricted common stock in settlement of $25,000 of accounts payable owed. On
April 3, 2019, the Company entered into a Consulting Agreement for marketing services pertaining to strategic marketing and public
relations campaigns. Pursuant to the agreement the Company ahs agreed to issue 1,000,000 shares of restricted common stock. On
April 12, 2019, the Company issued to third party investors, two convertible redeemable notes, each with a face value
of $208,000. The notes mature on April 12, 2020, have a stated interest rate of 8% and each note is convertible at any time
following the funding of such note into a variable number of shares of the Compnay’s common stock, based on a
conversion ratio of 70% of the lowest closing bid price for the 15 days prior to conversion. The notes were funded on April
12, 2019, when the Company received proceeds of $350,000 in the aggregate, after disbursements for the lender’s
transaction costs, fees and expense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t>
  </si>
  <si>
    <t>SUMMARY OF SIGNIFICANT ACCOUNTING PRINCIPLES (Policies)</t>
  </si>
  <si>
    <t>Summary Of Significant Accounting Principles</t>
  </si>
  <si>
    <t>Basis of Presentation and Principles of Consolidation</t>
  </si>
  <si>
    <t xml:space="preserve">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InnerScope and its’ wholly owned subsidiaries ILLC and Intela-Hear. All intercompany accounts
and transactions have been eliminated in consolidation. </t>
  </si>
  <si>
    <t>Emerging Growth Companies</t>
  </si>
  <si>
    <t xml:space="preserve">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 the fair value of the derivative liabilities.</t>
  </si>
  <si>
    <t>Cash and Cash Equivalents</t>
  </si>
  <si>
    <t>Cash and Cash Equivalents The Company considers
all highly liquid investments with an original term of three months or less to be cash equivalents. These investments are carried
at cost, which approximates fair value. The Company held no cash equivalents as of December 31, 2018 and 2017. Cash balances may,
at certain times, exceed federally insured limits. If the amount of a deposit at any time exceeds the federally insured amount
at a bank, the uninsured portion of the deposit could be lost, in whole or in part, if the bank were to fail.</t>
  </si>
  <si>
    <t>Accounts receivable</t>
  </si>
  <si>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December 31, 2018, management’s
evaluation required the establishment of an allowance for uncollectible receivables of $18,383. As of December 31, 2017, management’s
evaluation did not require an allowance.</t>
  </si>
  <si>
    <t>Sales Concentration and Credit Risk</t>
  </si>
  <si>
    <t xml:space="preserve">Sales Concentration
and Credit Risk Following is a
summary of customers who accounted for more than ten percent (10%) of the Company’s revenues for the years ended December
31, 2018 and 2017, and accounts receivable balances as of December 31, 2018, and 2017:
December 31,
2018 2017 Accounts Receivable as of Accounts Receivable as of
% % December 31, 2018 December 31, 2017
Customer
A — 16.4 % $ — $ 63,799
Customer
B — 14.8 % $ — $ 4,000
Customer
C, related 25.2 % 18.3 % $ 145,505 $ 81,193
Customer
D — 27.6 % $ — — </t>
  </si>
  <si>
    <t>Inventory Inventory is valued
at the lower of cost or net realizable value. Cost is determined using the first in first out (FIFO) method. Provision for potentially
obsolete or slow-moving inventory is made based on management analysis or inventory levels and future sales forecasts. As of December
31, 2018, and 2017, management’s analysis did not require any provisions to be recognized.</t>
  </si>
  <si>
    <t>Intangible Assets</t>
  </si>
  <si>
    <t>Intangible
Assets Costs for
intangible assets are accounted for through the capitalization of those costs incurred in connection with developing or obtaining
such assets. Capitalized costs are included in intangible assets in the consolidated balance sheets. On October 3, 2018,
the Company entered into a Manufacturing Design and Marketing Agreement (the “Agreement”) with Zounds Hearing, Inc.,
a Delaware corporation (“Zounds”), whereby, Zounds as the Subcontractor will provide design, technology, manufacturing
and supply chain services to the Company (see Note 13) for a period of ten years . The Company will pay Zounds One Million ($1,000,000)
for the right to use proprietary technology (the “Technology Access Fee”). As of December 31, 2018, the Company has
capitalized the $1,000,000 Technology Access Fee as an intangible asset on the consolidated balance sheets. The Technology Access
Fee will be amortized over the term of the Agreement. The Company also acquired intangible assets from an asset purchase agreement
(see Note 2). www.innd.com</t>
  </si>
  <si>
    <t>Property and Equipment</t>
  </si>
  <si>
    <t>Property
and Equipment Property and equipment
are stated at cost, and depreciation is provided by use of a straight-line method over the estimated useful l 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Machinery and equipment 5 years
Furniture and fixtures 5 years
Leasehold improvements 3-5 years The
Company's propert y and equipment consisted of the following at December 31, 2018, and 2017:
December 31, December 31,
Computer equipment $ 2,651 $ 2,651
Machinery and equipment 31,122 —
Furniture and fixtures 2,160 —
Leasehold improvements 12,222 —
Accumulated depreciation (4,705 ) (1,068 )
Balance $ 43,450 $ 1,583 Depreciation expense
of $3,638 and $884 was recorded for the years ended December 31, 2018 and 2017, respectively.</t>
  </si>
  <si>
    <t>Investment in Undivided Interest in Real Estate</t>
  </si>
  <si>
    <t>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years ended December 31, 2018 and 2017, the Company recognized a gain of $2,060 and loss of $1,378, respectively.
As of December 31, 2018, and 2017, the carrying value of the Company’s investment in undivided interest in real estate was
$1,226,963 and $1,224,903, respectively (see Note 10).</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 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 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18,
and 2017, for each fair value hierarchy level:
December 31, 2018 Derivative
Liabilities Total
Level I $ — $ —
Level II $ — $ —
Level III $ 1,807,404 $ 1,807,404
December 31, 2017
Level I $ — $ —
Level II $ — $ —
Level III $ 540,965 $ 540,965 </t>
  </si>
  <si>
    <t>Embedded Conversion Features</t>
  </si>
  <si>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si>
  <si>
    <t>Derivative Financial Instruments</t>
  </si>
  <si>
    <t xml:space="preserve">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consolidated
balance sheets.</t>
  </si>
  <si>
    <t>Original Issue Discount</t>
  </si>
  <si>
    <t>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consolidated balance sheets.</t>
  </si>
  <si>
    <t>Revenue Recognition</t>
  </si>
  <si>
    <t>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purchase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The Company accepts
prepayments on hearing aids and records the amount received as customer deposits on its’ balance sheet. When the Company
delivers the hearing aid to the customer, revenue is recognized as well as the corresponding cost of sales. As
of December 31, 2018, the Company had received $56,698 of customer deposits, that will be recognized as revenue after December
31, 2018, when the hearing aids are delivered to the customer</t>
  </si>
  <si>
    <t>Income Taxes</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Advertising and Marketing Expenses</t>
  </si>
  <si>
    <t>Advertising
and Marketing Expenses The Company expenses
advertising and marketing costs as incurred. For the years ended December 31, 2018, advertising and marketing expenses were $173,580.
The Company did not incur any advertising and marketing expenses for the year ended December 31, 2017.</t>
  </si>
  <si>
    <t>Earnings (Loss) Per Share</t>
  </si>
  <si>
    <t>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18, and 2017, the Company’s
outstanding convertible debt is convertible into approximately 120,715,294 and 10,043,445 shares of common stock, respectively.
This amount is not included in the computation of dilutive loss per share because their impact is antidilutive.</t>
  </si>
  <si>
    <t>Recent Accounting Pronouncements</t>
  </si>
  <si>
    <t>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the adoption of this standard will have on our consolidated financial
statements. With the exception
of the new standard discussed above, there have been no other recent accounting pronouncements or changes in accounting pronouncements
during the year ended December 31, 2018, as compared to the recent accounting pronouncements described in the Company’s
Annual Report on Form 10-K for the fiscal year ended December 31, 2017, as filed on April 17, 2018, that are of significance
or potential significance to the Company.</t>
  </si>
  <si>
    <t>Asset Purchase Acquisition of Kathy L Amos Audiology (Tables)</t>
  </si>
  <si>
    <t>Purchase price allocation of fair value of assets acquired and liabilities assumed</t>
  </si>
  <si>
    <t xml:space="preserve">Purchase Price
Allocation
Fair value of consideration for Acquisition $ 22,974
Liabilities assumed 33,049
Total purchase consideration $ 56,023
Tangible assets acquired $ 43,016
Intangible assets 13,007
$ 56,023 </t>
  </si>
  <si>
    <t>SUMMARY OF SIGNIFICANT ACCOUNTING PRINCIPLES (Tables)</t>
  </si>
  <si>
    <t>Summary Of Significant Accounting Prouncements Tables Abstract</t>
  </si>
  <si>
    <t>Concentration of customer revenues and accounts receivable balance</t>
  </si>
  <si>
    <t xml:space="preserve">December 31,
2018 2017 Accounts Receivable as of Accounts Receivable as of
% % December 31, 2018 December 31, 2017
Customer
A — 16.4 % $ — $ 63,799
Customer
B — 14.8 % $ — $ 4,000
Customer
C, related 25.2 % 18.3 % $ 145,505 $ 81,193
Customer
D — 27.6 % $ — — </t>
  </si>
  <si>
    <t xml:space="preserve">December 31, December 31,
Computer equipment $ 2,651 $ 2,651
Machinery and equipment 31,122 —
Furniture and fixtures 2,160 —
Leasehold improvements 12,222 —
Accumulated depreciation (4,705 ) (1,068 )
Balance $ 43,450 $ 1,583 </t>
  </si>
  <si>
    <t>Financial instruments measured at fair value on a recurring basis</t>
  </si>
  <si>
    <t xml:space="preserve">December 31, 2018 Derivative
Liabilities Total
Level I $ — $ —
Level II $ — $ —
Level III $ 1,807,404 $ 1,807,404
December 31, 2017
Level I $ — $ —
Level II $ — $ —
Level III $ 540,965 $ 540,965 </t>
  </si>
  <si>
    <t>INTANGIBLE ASSETS, NET (OTHER THAN GOODWILL) (Tables)</t>
  </si>
  <si>
    <t>Summary of activity related to intangible assets</t>
  </si>
  <si>
    <t xml:space="preserve">Customer List Non-compete Technology Access Fee
Useful Lives 2 Years 2 Years 10 Years Total
Carrying Value at December 31, 2017 $ — $ — $ — $ —
Additions 300 12,708 1,000,000 1,013,008
Amortization (50 ) (2,118 ) (0 ) (2,168 )
Carrying Value at December 31, 2018 $ 250 $ 10,590 $ 1,000,000 $ 1,010,840 </t>
  </si>
  <si>
    <t>Future expected amortization of intangible assets</t>
  </si>
  <si>
    <t xml:space="preserve">Fiscal Year Ending December 31,
2019 $ 106,504
2020 104,336
2021 100,000
2022 100,000
2023 100,000
Thereafter 500,000
$ 1,101,840 </t>
  </si>
  <si>
    <t>ADVANCES PAYABLE, SHAREHOLDERS (Tables)</t>
  </si>
  <si>
    <t>Advances from shareholders</t>
  </si>
  <si>
    <t xml:space="preserve">Chief Executive
Officer
December 31, 2018 December 31,
Beginning Balance $ 138,637 $ -0-
Amounts paid on Company’s behalf 589,524 149,370
Reimbursements (625,635 ) (10,733 )
Cancelled in exchange for Series B preferred stock (45,000 ) —
Ending Balance $ 57,526 $ 138,637 Director
December 31, 2018 December 31,
Beginning Balance $ 38,201 $ -0-
Amounts paid on Company’s behalf 24,299 39,201
Reimbursements (62,500 ) (1,000 )
Ending Balance $ -0- $ 38,201 </t>
  </si>
  <si>
    <t>NOTE PAYABLE, STOCKHOLDER AND NOTE PAYABLE (Tables)</t>
  </si>
  <si>
    <t>Note Payable Stockholder And Note Payable</t>
  </si>
  <si>
    <t>Amounts loaned by stockholder</t>
  </si>
  <si>
    <t xml:space="preserve">December 31, December 31,
Beginning Balance $ 65,000 $ -0-
Amounts loaned to the Company 36,800 65,000
Repaid (6,000 ) -0-
Ending Balance $ 95,800 $ 65,000 </t>
  </si>
  <si>
    <t>RELATED PARTY TRANSACTIONS (Tables)</t>
  </si>
  <si>
    <t>Expenses to officers</t>
  </si>
  <si>
    <t xml:space="preserve">Year ended December 31,
Description 2018 2017
CEO $ 225,193 $ 224,691
CFO 125,107 124,828
Total $ 350,300 $ 349,519 </t>
  </si>
  <si>
    <t>INVESTMENT IN UNDIVIDED INTEREST IN REAL ESTATE (Tables)</t>
  </si>
  <si>
    <t>Investment In Undivided Interest In Real Estate</t>
  </si>
  <si>
    <t>Condensed balance sheet and condensed statement of operations for the real property</t>
  </si>
  <si>
    <t xml:space="preserve">Current assets: 2018 2017
Cash $ 2,257 $ 8,331
Due from InnerScope 30,500 2,711
Prepaid expenses and other current assets 72,931 37,471
Total current assets 105,958 48,512
Land and Building, net 2,354,282 2,397,848
Other Assets, net 53,323 54,426
Total assets $ 2,513,563 $ 2,500,606
Current portion of mortgage payable $ 40,122 $ 37,792
Other current liabilities 48,551 10,560
Total current liabilities 88,673 48,352
Mortgage payable, long-term 1,969,076 2,004,440
Security deposits 13,064 9,268
Total liabilities 2,070,813 2,062,060
Total equity 442,750 438,546
Total liabilities and equity $ 2,513,563 $ 2,500,060
2018 2017
Rental income $ 285,976 $ 154,454
Expenses:
Property taxes 26,583 16,752
Depreciation and amortization 43,566 27,229
Insurance 2,033 6,253
Repairs and maintenance 30,128 17,829
Utilities and other 40,066 15,083
Interest expense 139,416 74,120
Total expenses 281,772 157,226
Net income (loss) $ 4,204 $ (2,812 ) </t>
  </si>
  <si>
    <t>NOTE PAYABLE - UNDIVIDED INTEREST IN REAL ESTATE (Tables)</t>
  </si>
  <si>
    <t>Future principal payments for Company's portion of SBA Note</t>
  </si>
  <si>
    <t xml:space="preserve">Twelve months ending December 31, Amount
2019 $ 19,660
2020 20,708
2021 22,150
2022 23,516
2023 24,966
Thereafter 873,507
Total $ 984,507 </t>
  </si>
  <si>
    <t>CONVERTIBLE NOTES PAYABLE (Tables)</t>
  </si>
  <si>
    <t>Summary of convertible notes payable balance</t>
  </si>
  <si>
    <t xml:space="preserve">December 31, 2018 December 31, 2017
Principal balance $ 1,277,108 $ 378,800
Unamortized discounts (1,125,942 ) (292,073 )
Ending balance, net $ 151,166 $ 86,727 </t>
  </si>
  <si>
    <t>Summary of the balance sheet classification of the short-term and long-term portions of convertible note balances</t>
  </si>
  <si>
    <t xml:space="preserve">Current portion Long-term portion Total
Principal balance $ 266,000 $ 112,800 $ 378,800
Unamortized discount (191,860 ) (100,213 ) (292,073 )
Ending balance, net $ 74,140 $ 12,587 $ 86,727 </t>
  </si>
  <si>
    <t>Roll-forward of Company's convertible notes and related discounts</t>
  </si>
  <si>
    <t xml:space="preserve">Principal Balance Debt Discounts Total
Balances January 1, 2017 $ — $ — $ —
New issuances 397,000 (355,507 ) 41,493
Cash payments (18,200 ) — (18,200 )
Amortization — 63,434 63,434
Balance at December 31, 2017 378,800 $ (292,073 ) $ 86,727
New issuances 1,961,133 (1,943,459 ) 17,674
Liquidated damages added to note 6,025 — 6,025
Conversions (781,412 ) — (781,412 )
Cash payments (253,633 ) — (253,663
Debt forgiveness (33,775 ) — (33,775 )
Amortization — 1,109,590 1,109,590
Balance at December 31, 2018 $ 1,277,108 $ (1,125,942 ) $ 151,166 </t>
  </si>
  <si>
    <t>DERIVATIVE LIABILITIES (Tables)</t>
  </si>
  <si>
    <t>Summary of activity related to derivative liabilities</t>
  </si>
  <si>
    <t xml:space="preserve">December
31, 2018 December
31, 2017
Beginning
Balance $ 540,965 $ —
Initial derivative
liability 2,821,437 517,046
Fair value change 1,262,290 52,125
Reclassification
for principal payments and conversions (2,817,288 ) (28,216 )
Ending
Balance $ 1,807,404 $ 540,965 </t>
  </si>
  <si>
    <t>COMMITMENTS AND CONTINGENCIES (Tables)</t>
  </si>
  <si>
    <t>Commitments And Contingencies</t>
  </si>
  <si>
    <t>Future principal payments for Company's portion of lease agreements</t>
  </si>
  <si>
    <t xml:space="preserve">For the twelve months ending December 31, Amount
2019 $ 326,089
2020 320,805
2021 304,064
2022 232,774
2023 127,261
Thereafter 12,423
Total $ 1,323,816 </t>
  </si>
  <si>
    <t>INCOME TAXES (Tables)</t>
  </si>
  <si>
    <t>Deferred tax assets and liabilities</t>
  </si>
  <si>
    <t xml:space="preserve">2018 2017
Deferred
Tax Assets:
Stock
based compensation $ 369,560 $ 102,400
Net
operating losses 555,279 575,408
Deferred
Tax Liabilities
Derivative
liabilities (257,716 ) (101,000 )
Net
deferred tax assets 667,123 576,808
Valuation
Allowance (667,123 ) (576,808 )
$ — $ — </t>
  </si>
  <si>
    <t>Effective income tax rate reconciliation</t>
  </si>
  <si>
    <t>2018 2017
Statutory
federal income tax rate -21.00 % -34.00 %
State
taxes, net of federal income tax -8.84 % -8.84 %
Effect
of change in valuation allowance 1.97 % 28.48 %
Non
deductible expenses and other 27.87 % 14.36 %
0.00 % 0.00 %</t>
  </si>
  <si>
    <t>ORGANIZATION (Details Narrative) - USD ($)</t>
  </si>
  <si>
    <t>48 Months Ended</t>
  </si>
  <si>
    <t>Nov. 01, 2017</t>
  </si>
  <si>
    <t>Nov. 01, 2013</t>
  </si>
  <si>
    <t>Jun. 20, 2012</t>
  </si>
  <si>
    <t>ILLC acquisition</t>
  </si>
  <si>
    <t>Ownership or equity interest acquired</t>
  </si>
  <si>
    <t>100.00%</t>
  </si>
  <si>
    <t>Intela-Hear acquisition</t>
  </si>
  <si>
    <t>Shares exchanged for Intela-Hear acquisition</t>
  </si>
  <si>
    <t>Income from one new store</t>
  </si>
  <si>
    <t>Income recognized</t>
  </si>
  <si>
    <t>Payments received for Expansion Agreement pursuant to cancellation</t>
  </si>
  <si>
    <t>Additional payment received for cancellation of Store Expansion Agreement and marketing agreement</t>
  </si>
  <si>
    <t>Asset Purchase Acquisition of Kathy L Amos Audiology - Purchase price allocation of fair value of assets acquired and liabilities assumed (Details)</t>
  </si>
  <si>
    <t>Dec. 31, 2018USD ($)</t>
  </si>
  <si>
    <t>Fair value of consideration for Acquisition</t>
  </si>
  <si>
    <t>Liabilities assumed</t>
  </si>
  <si>
    <t>Total purchase consideration</t>
  </si>
  <si>
    <t>Tangible assets acquired</t>
  </si>
  <si>
    <t>Intangible assets</t>
  </si>
  <si>
    <t>Total assets acquired</t>
  </si>
  <si>
    <t>Asset Purchase Acquisition of Kathy L Amos Audiology (Details Narrative)</t>
  </si>
  <si>
    <t>Dec. 31, 2018shares</t>
  </si>
  <si>
    <t>Shares issued in exchange in Acquisition</t>
  </si>
  <si>
    <t>SUMMARY OF SIGNIFICANT ACCOUNTING PRINCIPLES - Concentration of customer revenues and accounts receivable balance (Details) - USD ($)</t>
  </si>
  <si>
    <t>Customer A</t>
  </si>
  <si>
    <t>Revenue concentration</t>
  </si>
  <si>
    <t>16.40%</t>
  </si>
  <si>
    <t>Accounts receivable balance</t>
  </si>
  <si>
    <t>Customer B</t>
  </si>
  <si>
    <t>14.80%</t>
  </si>
  <si>
    <t>Customer C, related</t>
  </si>
  <si>
    <t>25.20%</t>
  </si>
  <si>
    <t>18.30%</t>
  </si>
  <si>
    <t>Customer D</t>
  </si>
  <si>
    <t>27.60%</t>
  </si>
  <si>
    <t>SUMMARY OF SIGNIFICANT ACCOUNTING PRINCIPLES - Property and equipment (Details) - USD ($)</t>
  </si>
  <si>
    <t>Summary Of Significant Accounting Principles - Property And Equipment</t>
  </si>
  <si>
    <t>Computer equipment</t>
  </si>
  <si>
    <t>Machinery and equipment</t>
  </si>
  <si>
    <t>Furniture and fixtures</t>
  </si>
  <si>
    <t>Leasehold improvements</t>
  </si>
  <si>
    <t>Accumulated depreciation</t>
  </si>
  <si>
    <t>Balance</t>
  </si>
  <si>
    <t>SUMMARY OF SIGNIFICANT ACCOUNTING PRINCIPLES - Financial instruments measured at fair value on a recurring basis (Details) - USD ($)</t>
  </si>
  <si>
    <t>Derivative liability</t>
  </si>
  <si>
    <t>Level I</t>
  </si>
  <si>
    <t>Level II</t>
  </si>
  <si>
    <t>Level III</t>
  </si>
  <si>
    <t>SUMMARY OF SIGNIFICANT ACCOUNTING PRINCIPLES (Details Narrative) - USD ($)</t>
  </si>
  <si>
    <t>Summary Of Significant Accounting Principles Details Narrative Abstract</t>
  </si>
  <si>
    <t>Depreciation expense</t>
  </si>
  <si>
    <t>Allocated portion of net income (loss) from investment in undivided interest in real estate</t>
  </si>
  <si>
    <t>Carrying value of equity method investment</t>
  </si>
  <si>
    <t>Advertising and marketing expenses</t>
  </si>
  <si>
    <t>Antidilutive shares excluded from computation of earnings per share</t>
  </si>
  <si>
    <t>GOING CONCERN AND MANAGEMENT'S PLANS (Details Narrative) - USD ($)</t>
  </si>
  <si>
    <t>Going Concern And Managements Plans</t>
  </si>
  <si>
    <t>Working capital deficit</t>
  </si>
  <si>
    <t>INTANGIBLE ASSETS, NET (OTHER THAN GOODWILL) - Summary of activity related to intangible assets (Details)</t>
  </si>
  <si>
    <t>Customer List - 2 Years</t>
  </si>
  <si>
    <t>Carrying value, beginning</t>
  </si>
  <si>
    <t>Additions</t>
  </si>
  <si>
    <t>Amortization</t>
  </si>
  <si>
    <t>Carrying value, ending</t>
  </si>
  <si>
    <t>Non-compete - 2 Years</t>
  </si>
  <si>
    <t>Technology Access Fee - 10 Years</t>
  </si>
  <si>
    <t>INTANGIBLE ASSETS, NET (OTHER THAN GOODWILL) - Future expected amortization of intangible assets (Details) - USD ($)</t>
  </si>
  <si>
    <t>2019</t>
  </si>
  <si>
    <t>2020</t>
  </si>
  <si>
    <t>2021</t>
  </si>
  <si>
    <t>2022</t>
  </si>
  <si>
    <t>2023</t>
  </si>
  <si>
    <t>Thereafter</t>
  </si>
  <si>
    <t>INTANGIBLE ASSETS, NET (OTHER THAN GOODWILL) (Details Narrative) - USD ($)</t>
  </si>
  <si>
    <t>ADVANCES PAYABLE, SHAREHOLDERS - Advances from shareholders (Details) - USD ($)</t>
  </si>
  <si>
    <t>Chief Executive Officer</t>
  </si>
  <si>
    <t>Beginning Balance</t>
  </si>
  <si>
    <t>Amounts paid on Company's behalf</t>
  </si>
  <si>
    <t>Reimbursements</t>
  </si>
  <si>
    <t>Cancelled in exchange for Series B preferred stock</t>
  </si>
  <si>
    <t>Ending Balance</t>
  </si>
  <si>
    <t>Director</t>
  </si>
  <si>
    <t>NOTE PAYABLE, STOCKHOLDER AND NOTE PAYABLE - Amounts loaned by stockholder (Details) - Chief Executive Officer - USD ($)</t>
  </si>
  <si>
    <t>Amounts loaned to the Company</t>
  </si>
  <si>
    <t>Repaid</t>
  </si>
  <si>
    <t>NOTE PAYABLE, STOCKHOLDER AND NOTE PAYABLE (Details Narrative)</t>
  </si>
  <si>
    <t>February BLA</t>
  </si>
  <si>
    <t>Business Loan Agreement with third party, principal amount</t>
  </si>
  <si>
    <t>Business Loan Agreement, proceeds received</t>
  </si>
  <si>
    <t>Required monthly payments of principal and interest, first period</t>
  </si>
  <si>
    <t>Required monthly payments of principal and interest, second period</t>
  </si>
  <si>
    <t>BLA interest rate</t>
  </si>
  <si>
    <t>33.00%</t>
  </si>
  <si>
    <t>BLA maturity date</t>
  </si>
  <si>
    <t>Mar. 1,
		2019</t>
  </si>
  <si>
    <t>Balance of BLA note</t>
  </si>
  <si>
    <t>July BLA</t>
  </si>
  <si>
    <t>16.00%</t>
  </si>
  <si>
    <t>Feb. 16,
		2019</t>
  </si>
  <si>
    <t>October BLA</t>
  </si>
  <si>
    <t>Oct. 28,
		2019</t>
  </si>
  <si>
    <t>Carrying value of BLA note</t>
  </si>
  <si>
    <t>Unamortized discounts on BLA note</t>
  </si>
  <si>
    <t>RELATED PARTY TRANSACTIONS - Expenses to officers (Details) - USD ($)</t>
  </si>
  <si>
    <t>Expenses recorded to officers</t>
  </si>
  <si>
    <t>Chief Financial Officer</t>
  </si>
  <si>
    <t>RELATED PARTY TRANSACTIONS (Details Narrative) - USD ($)</t>
  </si>
  <si>
    <t>14 Months Ended</t>
  </si>
  <si>
    <t>57 Months Ended</t>
  </si>
  <si>
    <t>Dec. 31, 2016</t>
  </si>
  <si>
    <t>Dec. 31, 2013</t>
  </si>
  <si>
    <t>Loans to President</t>
  </si>
  <si>
    <t>Interest income recorded</t>
  </si>
  <si>
    <t>Monthly fee from retail location</t>
  </si>
  <si>
    <t>Revenue from stores</t>
  </si>
  <si>
    <t>Balance due to MFHC per Marketing Agreement</t>
  </si>
  <si>
    <t>LLC1 Marketing Agreement per store monthly service revenue</t>
  </si>
  <si>
    <t>Revenues from LLC1 Marketing Agreement</t>
  </si>
  <si>
    <t>Amounts invoiced to LLC1 for Company's production, printing and mailing services</t>
  </si>
  <si>
    <t>Amounts invoiced to LLC1 for Company's sale of products</t>
  </si>
  <si>
    <t>Amounts owed to Company by LLC1</t>
  </si>
  <si>
    <t>Expenses related to LLC1 lease</t>
  </si>
  <si>
    <t>Amounts paid to LLC2 by Company for consulting services</t>
  </si>
  <si>
    <t>Amounts expensed by LLC2 for services performed</t>
  </si>
  <si>
    <t>Amounts recorded as deferred commissions - stockholder</t>
  </si>
  <si>
    <t>MFHC (1)</t>
  </si>
  <si>
    <t>Rent expenses</t>
  </si>
  <si>
    <t>Monthly rent per sublease agreement with MFHC</t>
  </si>
  <si>
    <t>Officer compensation, annual base salary</t>
  </si>
  <si>
    <t>Officer compensation, unpaid wages owed</t>
  </si>
  <si>
    <t>INVESTMENT IN UNDIVIDED INTEREST IN REAL ESTATE - Condensed balance sheet and condensed statement of operations for the real property (Details) - USD ($)</t>
  </si>
  <si>
    <t>Current assets:</t>
  </si>
  <si>
    <t>Cash</t>
  </si>
  <si>
    <t>Due from InnerScope</t>
  </si>
  <si>
    <t>Prepaid expenses and other current assets</t>
  </si>
  <si>
    <t>Land and Building, net</t>
  </si>
  <si>
    <t>Other assets, net</t>
  </si>
  <si>
    <t>Current portion of mortgage payable</t>
  </si>
  <si>
    <t>Other current liabilities</t>
  </si>
  <si>
    <t>Mortgage payable, long-term</t>
  </si>
  <si>
    <t>Security deposits</t>
  </si>
  <si>
    <t>Total equity</t>
  </si>
  <si>
    <t>Total liabilities and equity</t>
  </si>
  <si>
    <t>Rental income</t>
  </si>
  <si>
    <t>Expenses:</t>
  </si>
  <si>
    <t>Property taxes</t>
  </si>
  <si>
    <t>Insurance</t>
  </si>
  <si>
    <t>Repairs and maintenance</t>
  </si>
  <si>
    <t>Utilities and other</t>
  </si>
  <si>
    <t>Interest expense</t>
  </si>
  <si>
    <t>Total expenses</t>
  </si>
  <si>
    <t>Net income (loss)</t>
  </si>
  <si>
    <t>INVESTMENT IN UNDIVIDED INTEREST IN REAL ESTATE (Details Narrative) - USD ($)</t>
  </si>
  <si>
    <t>3 Months Ended</t>
  </si>
  <si>
    <t>Sep. 30, 2018</t>
  </si>
  <si>
    <t>May 09, 2017</t>
  </si>
  <si>
    <t>Purchase price of building</t>
  </si>
  <si>
    <t>Amount paid at closing</t>
  </si>
  <si>
    <t>Cash delivered at closing</t>
  </si>
  <si>
    <t>Note amount on which Company is co-borrower</t>
  </si>
  <si>
    <t>Amount of note Company has agreed to pay</t>
  </si>
  <si>
    <t>Net income (loss) from equity method investment, included in other income (expense), net</t>
  </si>
  <si>
    <t>NOTE PAYABLE - UNDIVIDED INTEREST IN REAL ESTATE - Future principal payments for Company's portion of SBA Note (Details)</t>
  </si>
  <si>
    <t>NOTE PAYABLE - UNDIVIDED INTEREST IN REAL ESTATE (Details Narrative)</t>
  </si>
  <si>
    <t>Note term</t>
  </si>
  <si>
    <t>25 years</t>
  </si>
  <si>
    <t>Interest per annum</t>
  </si>
  <si>
    <t>6.00%</t>
  </si>
  <si>
    <t>Initial liability recorded for SBA Note</t>
  </si>
  <si>
    <t>Current portion of SBA Note</t>
  </si>
  <si>
    <t>Long term portion of SBA Note</t>
  </si>
  <si>
    <t>CONVERTIBLE NOTES PAYABLE - Summary of convertible notes payable balance (Details) - USD ($)</t>
  </si>
  <si>
    <t>Principal balance</t>
  </si>
  <si>
    <t>Unamortized note discounts</t>
  </si>
  <si>
    <t>Ending balance, net</t>
  </si>
  <si>
    <t>CONVERTIBLE NOTES PAYABLE - Summary of the balance sheet classification of the short-term and long-term portions of convertible note balances (Details) - USD ($)</t>
  </si>
  <si>
    <t>Unamortized discount</t>
  </si>
  <si>
    <t>Current portion</t>
  </si>
  <si>
    <t>Long-term portion</t>
  </si>
  <si>
    <t>CONVERTIBLE NOTES PAYABLE - Roll-forward of Company's convertible notes and related discounts (Details) - USD ($)</t>
  </si>
  <si>
    <t>Principal Balance</t>
  </si>
  <si>
    <t>Beginning balance</t>
  </si>
  <si>
    <t>New issuances</t>
  </si>
  <si>
    <t>Liquidated damages added to note</t>
  </si>
  <si>
    <t>Conversions</t>
  </si>
  <si>
    <t>Cash payments</t>
  </si>
  <si>
    <t>Debt forgiveness</t>
  </si>
  <si>
    <t>Ending balance</t>
  </si>
  <si>
    <t>Debt Discounts</t>
  </si>
  <si>
    <t>CONVERTIBLE NOTES PAYABLE (Details Narrative) - USD ($)</t>
  </si>
  <si>
    <t>Aug. 10, 2018</t>
  </si>
  <si>
    <t>Aug. 07, 2018</t>
  </si>
  <si>
    <t>Jun. 26, 2018</t>
  </si>
  <si>
    <t>Jun. 12, 2018</t>
  </si>
  <si>
    <t>May 23, 2018</t>
  </si>
  <si>
    <t>May 11, 2018</t>
  </si>
  <si>
    <t>Apr. 08, 2018</t>
  </si>
  <si>
    <t>Mar. 27, 2018</t>
  </si>
  <si>
    <t>Mar. 26, 2018</t>
  </si>
  <si>
    <t>Mar. 02, 2018</t>
  </si>
  <si>
    <t>Feb. 08, 2018</t>
  </si>
  <si>
    <t>Feb. 01, 2018</t>
  </si>
  <si>
    <t>Dec. 12, 2017</t>
  </si>
  <si>
    <t>Nov. 10, 2017</t>
  </si>
  <si>
    <t>Oct. 11, 2017</t>
  </si>
  <si>
    <t>Convertible Notes Payable (1)</t>
  </si>
  <si>
    <t>Principal amount</t>
  </si>
  <si>
    <t>Interest rate</t>
  </si>
  <si>
    <t>12.00%</t>
  </si>
  <si>
    <t>Net proceeds received</t>
  </si>
  <si>
    <t>Transaction costs, fees, and expenses</t>
  </si>
  <si>
    <t>Due date</t>
  </si>
  <si>
    <t>Jul. 15,
		2018</t>
  </si>
  <si>
    <t>Initial debt discount</t>
  </si>
  <si>
    <t>Initial derivative liability</t>
  </si>
  <si>
    <t>Amortization of debt discount</t>
  </si>
  <si>
    <t>Debt issue discount recorded</t>
  </si>
  <si>
    <t>Debt issue discount amortized to interest expense</t>
  </si>
  <si>
    <t>Conversion of notes, shares issued</t>
  </si>
  <si>
    <t>Conversion of notes, principal amount</t>
  </si>
  <si>
    <t>Conversion of notes, accrued interst</t>
  </si>
  <si>
    <t>Note balance</t>
  </si>
  <si>
    <t>Convertible Notes Payable (2)</t>
  </si>
  <si>
    <t>10.00%</t>
  </si>
  <si>
    <t>Jan. 12,
		2019</t>
  </si>
  <si>
    <t>Initial derivative expense</t>
  </si>
  <si>
    <t>Original issue discount recorded</t>
  </si>
  <si>
    <t>Principal payments made</t>
  </si>
  <si>
    <t>Daily ACH payments requried until note is fully satisfied</t>
  </si>
  <si>
    <t>Portion of note sold to third party by investor</t>
  </si>
  <si>
    <t>Principal amount forgiven by investor</t>
  </si>
  <si>
    <t>Convertible Notes Payable (3)</t>
  </si>
  <si>
    <t>Dec. 12,
		2018</t>
  </si>
  <si>
    <t>Carrying value</t>
  </si>
  <si>
    <t>Unamortized discounts</t>
  </si>
  <si>
    <t>Convertible Notes Payable (4)</t>
  </si>
  <si>
    <t>Feb. 1,
		2019</t>
  </si>
  <si>
    <t>Convertible Notes Payable (5)</t>
  </si>
  <si>
    <t>Nov. 8,
		2018</t>
  </si>
  <si>
    <t>Convertible Notes Payable (6)</t>
  </si>
  <si>
    <t>Mar. 2,
		2019</t>
  </si>
  <si>
    <t>Convertible Notes Payable (7)</t>
  </si>
  <si>
    <t>Mar. 26,
		2019</t>
  </si>
  <si>
    <t>Convertible Notes Payable (8)</t>
  </si>
  <si>
    <t>Mar. 27,
		2019</t>
  </si>
  <si>
    <t>Convertible Notes Payable (9)</t>
  </si>
  <si>
    <t>Jul. 8,
		2019</t>
  </si>
  <si>
    <t>Convertible Notes Payable (10)</t>
  </si>
  <si>
    <t>May 11,
		2019</t>
  </si>
  <si>
    <t>Convertible Notes Payable (11)</t>
  </si>
  <si>
    <t>Feb. 22,
		2019</t>
  </si>
  <si>
    <t>Convertible Notes Payable (12)</t>
  </si>
  <si>
    <t>Mar. 12,
		2019</t>
  </si>
  <si>
    <t>Convertible Notes Payable (13)</t>
  </si>
  <si>
    <t>Sep. 26,
		2019</t>
  </si>
  <si>
    <t>Convertible Notes Payable (14)</t>
  </si>
  <si>
    <t>Apr. 15,
		2019</t>
  </si>
  <si>
    <t>Convertible Notes Payable (15)</t>
  </si>
  <si>
    <t>Convertible Notes Payable (16)</t>
  </si>
  <si>
    <t>DERIVATIVE LIABILITIES - Summary of activity related to derivative liabilities (Details) - USD ($)</t>
  </si>
  <si>
    <t>Initial Derivative Liability</t>
  </si>
  <si>
    <t>Fair Value Change</t>
  </si>
  <si>
    <t>Reclassification for principal payments and conversions</t>
  </si>
  <si>
    <t>DERIVATIVE LIABILITIES (Details Narrative)</t>
  </si>
  <si>
    <t>Risk free interest rate as of March 31, 2018, minimum</t>
  </si>
  <si>
    <t>2.56%</t>
  </si>
  <si>
    <t>Risk free interest rate as of March 31, 2018, maximum</t>
  </si>
  <si>
    <t>2.62%</t>
  </si>
  <si>
    <t>Volatility as of December 31, 2018, minimum</t>
  </si>
  <si>
    <t>355.00%</t>
  </si>
  <si>
    <t>Volatility as of December 31, 2018, maximum</t>
  </si>
  <si>
    <t>391.00%</t>
  </si>
  <si>
    <t>Derivative liability expense</t>
  </si>
  <si>
    <t>Fair value change</t>
  </si>
  <si>
    <t>Minimum</t>
  </si>
  <si>
    <t>Risk free interest rate</t>
  </si>
  <si>
    <t>1.82%</t>
  </si>
  <si>
    <t>Volatility</t>
  </si>
  <si>
    <t>303.00%</t>
  </si>
  <si>
    <t>Maximum</t>
  </si>
  <si>
    <t>2.71%</t>
  </si>
  <si>
    <t>432.00%</t>
  </si>
  <si>
    <t>COMMITMENTS AND CONTINGENCIES - Future principal payments for Company's portion of lease agreements (Details)</t>
  </si>
  <si>
    <t>Commitments And Contingencies - Future Principal Payments For Companys Portion Of Lease Agreements</t>
  </si>
  <si>
    <t>COMMITMENTS AND CONTINGENCIES (Details Narrative) - USD ($)</t>
  </si>
  <si>
    <t>13 Months Ended</t>
  </si>
  <si>
    <t>19 Months Ended</t>
  </si>
  <si>
    <t>Lease Agreements</t>
  </si>
  <si>
    <t>Monthly lease amount</t>
  </si>
  <si>
    <t>Rent expense</t>
  </si>
  <si>
    <t>Consulting Agreements</t>
  </si>
  <si>
    <t>Consulting expense recorded</t>
  </si>
  <si>
    <t>Stock-based compensation expense from issuance of common shares</t>
  </si>
  <si>
    <t>Common stock issued, shares</t>
  </si>
  <si>
    <t>Stock-based compensation expense</t>
  </si>
  <si>
    <t>Legal Matters</t>
  </si>
  <si>
    <t>Amounts received from settlement agreement</t>
  </si>
  <si>
    <t>Marketing Services Agreement (MSA)</t>
  </si>
  <si>
    <t>Monthly compensation expense</t>
  </si>
  <si>
    <t>Monthly stock compensation, value</t>
  </si>
  <si>
    <t>Common stock issued previously recorded as to be issued</t>
  </si>
  <si>
    <t>INCOME TAXES (Details Narrative)</t>
  </si>
  <si>
    <t>Net operating loss carryforwards</t>
  </si>
  <si>
    <t>STOCKHOLDERS' EQUITY (Details Narrative)</t>
  </si>
  <si>
    <t>Dec. 31, 2018USD ($)shares</t>
  </si>
  <si>
    <t>Issued to consultant (1)</t>
  </si>
  <si>
    <t>Stock compensation expense recorded | $</t>
  </si>
  <si>
    <t>Issued to consultant (2)</t>
  </si>
  <si>
    <t>Common stock issued, value | $</t>
  </si>
  <si>
    <t>Previously classified as to be issued</t>
  </si>
  <si>
    <t>Cancellation and return of treasury stock</t>
  </si>
  <si>
    <t>Common stock cancelled and returned to treasury</t>
  </si>
  <si>
    <t>Series A Preferred Stock issued in exchange for cancellation</t>
  </si>
  <si>
    <t>Series A Preferred Stock converted</t>
  </si>
  <si>
    <t>Common stock issued in conversion of Series A Preferred Stock</t>
  </si>
  <si>
    <t>Issued to a consultant pursuant to CPRM Agreement</t>
  </si>
  <si>
    <t>Issued pursuant to CSMA</t>
  </si>
  <si>
    <t>Issued pursuant to CA</t>
  </si>
  <si>
    <t>Conversion, common stock shares issued</t>
  </si>
  <si>
    <t>Conversion, total amount | $</t>
  </si>
  <si>
    <t>To be issued pursuant to APA</t>
  </si>
  <si>
    <t>To be issued to consultant pursuant to CSMA</t>
  </si>
  <si>
    <t>To be issued for convers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4</v>
      </c>
    </row>
    <row r="17" spans="1:4">
      <c r="A17" s="4" t="s">
        <v>29</v>
      </c>
      <c r="D17" s="5" t="n">
        <v>4752400</v>
      </c>
    </row>
    <row r="18" spans="1:4">
      <c r="A18" s="4" t="s">
        <v>30</v>
      </c>
      <c r="C18" s="6" t="n">
        <v>151737305</v>
      </c>
    </row>
    <row r="19" spans="1:4">
      <c r="A19" s="4" t="s">
        <v>31</v>
      </c>
      <c r="B19" s="4" t="s">
        <v>32</v>
      </c>
    </row>
    <row r="20" spans="1:4">
      <c r="A20" s="4" t="s">
        <v>33</v>
      </c>
      <c r="B20" s="4" t="s">
        <v>34</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6</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87826</v>
      </c>
      <c r="C3" s="5" t="n">
        <v>84720</v>
      </c>
    </row>
    <row r="4" spans="1:3">
      <c r="A4" s="4" t="s">
        <v>40</v>
      </c>
      <c r="B4" s="6" t="n">
        <v>6112</v>
      </c>
      <c r="C4" s="6" t="n">
        <v>12950</v>
      </c>
    </row>
    <row r="5" spans="1:3">
      <c r="A5" s="4" t="s">
        <v>41</v>
      </c>
      <c r="B5" s="6" t="n">
        <v>203325</v>
      </c>
      <c r="C5" s="6" t="n">
        <v>73996</v>
      </c>
    </row>
    <row r="6" spans="1:3">
      <c r="A6" s="4" t="s">
        <v>42</v>
      </c>
      <c r="B6" s="6" t="n">
        <v>40942</v>
      </c>
      <c r="C6" s="4" t="s">
        <v>43</v>
      </c>
    </row>
    <row r="7" spans="1:3">
      <c r="A7" s="4" t="s">
        <v>44</v>
      </c>
      <c r="B7" s="6" t="n">
        <v>167992</v>
      </c>
      <c r="C7" s="6" t="n">
        <v>101110</v>
      </c>
    </row>
    <row r="8" spans="1:3">
      <c r="A8" s="4" t="s">
        <v>45</v>
      </c>
      <c r="B8" s="6" t="n">
        <v>91510</v>
      </c>
      <c r="C8" s="6" t="n">
        <v>5959</v>
      </c>
    </row>
    <row r="9" spans="1:3">
      <c r="A9" s="4" t="s">
        <v>46</v>
      </c>
      <c r="B9" s="6" t="n">
        <v>597707</v>
      </c>
      <c r="C9" s="6" t="n">
        <v>278735</v>
      </c>
    </row>
    <row r="10" spans="1:3">
      <c r="A10" s="4" t="s">
        <v>47</v>
      </c>
      <c r="B10" s="6" t="n">
        <v>11056</v>
      </c>
      <c r="C10" s="4" t="s">
        <v>43</v>
      </c>
    </row>
    <row r="11" spans="1:3">
      <c r="A11" s="4" t="s">
        <v>48</v>
      </c>
      <c r="B11" s="6" t="n">
        <v>3000</v>
      </c>
      <c r="C11" s="6" t="n">
        <v>3000</v>
      </c>
    </row>
    <row r="12" spans="1:3">
      <c r="A12" s="4" t="s">
        <v>49</v>
      </c>
      <c r="B12" s="6" t="n">
        <v>1010840</v>
      </c>
      <c r="C12" s="4" t="s">
        <v>43</v>
      </c>
    </row>
    <row r="13" spans="1:3">
      <c r="A13" s="4" t="s">
        <v>50</v>
      </c>
      <c r="B13" s="6" t="n">
        <v>43450</v>
      </c>
      <c r="C13" s="6" t="n">
        <v>1583</v>
      </c>
    </row>
    <row r="14" spans="1:3">
      <c r="A14" s="4" t="s">
        <v>51</v>
      </c>
      <c r="B14" s="6" t="n">
        <v>1226963</v>
      </c>
      <c r="C14" s="6" t="n">
        <v>1224903</v>
      </c>
    </row>
    <row r="15" spans="1:3">
      <c r="A15" s="4" t="s">
        <v>52</v>
      </c>
      <c r="B15" s="6" t="n">
        <v>2893014</v>
      </c>
      <c r="C15" s="6" t="n">
        <v>1508221</v>
      </c>
    </row>
    <row r="16" spans="1:3">
      <c r="A16" s="3" t="s">
        <v>53</v>
      </c>
    </row>
    <row r="17" spans="1:3">
      <c r="A17" s="4" t="s">
        <v>54</v>
      </c>
      <c r="B17" s="6" t="n">
        <v>1233653</v>
      </c>
      <c r="C17" s="6" t="n">
        <v>161919</v>
      </c>
    </row>
    <row r="18" spans="1:3">
      <c r="A18" s="4" t="s">
        <v>55</v>
      </c>
      <c r="B18" s="6" t="n">
        <v>22548</v>
      </c>
      <c r="C18" s="6" t="n">
        <v>22548</v>
      </c>
    </row>
    <row r="19" spans="1:3">
      <c r="A19" s="4" t="s">
        <v>56</v>
      </c>
      <c r="B19" s="6" t="n">
        <v>95800</v>
      </c>
      <c r="C19" s="6" t="n">
        <v>65000</v>
      </c>
    </row>
    <row r="20" spans="1:3">
      <c r="A20" s="4" t="s">
        <v>57</v>
      </c>
      <c r="B20" s="6" t="n">
        <v>57526</v>
      </c>
      <c r="C20" s="6" t="n">
        <v>176838</v>
      </c>
    </row>
    <row r="21" spans="1:3">
      <c r="A21" s="4" t="s">
        <v>58</v>
      </c>
      <c r="B21" s="6" t="n">
        <v>151166</v>
      </c>
      <c r="C21" s="6" t="n">
        <v>74140</v>
      </c>
    </row>
    <row r="22" spans="1:3">
      <c r="A22" s="4" t="s">
        <v>59</v>
      </c>
      <c r="B22" s="6" t="n">
        <v>29270</v>
      </c>
      <c r="C22" s="4" t="s">
        <v>43</v>
      </c>
    </row>
    <row r="23" spans="1:3">
      <c r="A23" s="4" t="s">
        <v>60</v>
      </c>
      <c r="B23" s="6" t="n">
        <v>19660</v>
      </c>
      <c r="C23" s="6" t="n">
        <v>18518</v>
      </c>
    </row>
    <row r="24" spans="1:3">
      <c r="A24" s="4" t="s">
        <v>61</v>
      </c>
      <c r="B24" s="6" t="n">
        <v>56698</v>
      </c>
      <c r="C24" s="4" t="s">
        <v>43</v>
      </c>
    </row>
    <row r="25" spans="1:3">
      <c r="A25" s="4" t="s">
        <v>62</v>
      </c>
      <c r="B25" s="6" t="n">
        <v>188942</v>
      </c>
      <c r="C25" s="6" t="n">
        <v>47248</v>
      </c>
    </row>
    <row r="26" spans="1:3">
      <c r="A26" s="4" t="s">
        <v>63</v>
      </c>
      <c r="B26" s="6" t="n">
        <v>23998</v>
      </c>
      <c r="C26" s="6" t="n">
        <v>33682</v>
      </c>
    </row>
    <row r="27" spans="1:3">
      <c r="A27" s="4" t="s">
        <v>64</v>
      </c>
      <c r="B27" s="6" t="n">
        <v>1807404</v>
      </c>
      <c r="C27" s="6" t="n">
        <v>540965</v>
      </c>
    </row>
    <row r="28" spans="1:3">
      <c r="A28" s="4" t="s">
        <v>65</v>
      </c>
      <c r="B28" s="4" t="s">
        <v>43</v>
      </c>
      <c r="C28" s="6" t="n">
        <v>847223</v>
      </c>
    </row>
    <row r="29" spans="1:3">
      <c r="A29" s="4" t="s">
        <v>66</v>
      </c>
      <c r="B29" s="6" t="n">
        <v>3686665</v>
      </c>
      <c r="C29" s="6" t="n">
        <v>1988081</v>
      </c>
    </row>
    <row r="30" spans="1:3">
      <c r="A30" s="4" t="s">
        <v>67</v>
      </c>
      <c r="B30" s="6" t="n">
        <v>964847</v>
      </c>
      <c r="C30" s="6" t="n">
        <v>982176</v>
      </c>
    </row>
    <row r="31" spans="1:3">
      <c r="A31" s="4" t="s">
        <v>68</v>
      </c>
      <c r="B31" s="4" t="s">
        <v>43</v>
      </c>
      <c r="C31" s="6" t="n">
        <v>12587</v>
      </c>
    </row>
    <row r="32" spans="1:3">
      <c r="A32" s="4" t="s">
        <v>69</v>
      </c>
      <c r="B32" s="6" t="n">
        <v>4651512</v>
      </c>
      <c r="C32" s="6" t="n">
        <v>2982844</v>
      </c>
    </row>
    <row r="33" spans="1:3">
      <c r="A33" s="4" t="s">
        <v>70</v>
      </c>
      <c r="B33" s="4" t="s">
        <v>43</v>
      </c>
      <c r="C33" s="4" t="s">
        <v>43</v>
      </c>
    </row>
    <row r="34" spans="1:3">
      <c r="A34" s="3" t="s">
        <v>71</v>
      </c>
    </row>
    <row r="35" spans="1:3">
      <c r="A35" s="4" t="s">
        <v>72</v>
      </c>
      <c r="B35" s="6" t="n">
        <v>90</v>
      </c>
      <c r="C35" s="4" t="s">
        <v>43</v>
      </c>
    </row>
    <row r="36" spans="1:3">
      <c r="A36" s="4" t="s">
        <v>73</v>
      </c>
      <c r="B36" s="6" t="n">
        <v>12042</v>
      </c>
      <c r="C36" s="6" t="n">
        <v>6153</v>
      </c>
    </row>
    <row r="37" spans="1:3">
      <c r="A37" s="4" t="s">
        <v>74</v>
      </c>
      <c r="B37" s="6" t="n">
        <v>637</v>
      </c>
      <c r="C37" s="6" t="n">
        <v>10</v>
      </c>
    </row>
    <row r="38" spans="1:3">
      <c r="A38" s="4" t="s">
        <v>75</v>
      </c>
      <c r="B38" s="6" t="n">
        <v>4836557</v>
      </c>
      <c r="C38" s="6" t="n">
        <v>331227</v>
      </c>
    </row>
    <row r="39" spans="1:3">
      <c r="A39" s="4" t="s">
        <v>76</v>
      </c>
      <c r="B39" s="6" t="n">
        <v>-235694</v>
      </c>
      <c r="C39" s="6" t="n">
        <v>-25000</v>
      </c>
    </row>
    <row r="40" spans="1:3">
      <c r="A40" s="4" t="s">
        <v>77</v>
      </c>
      <c r="B40" s="6" t="n">
        <v>-6372129</v>
      </c>
      <c r="C40" s="6" t="n">
        <v>-1787012</v>
      </c>
    </row>
    <row r="41" spans="1:3">
      <c r="A41" s="4" t="s">
        <v>78</v>
      </c>
      <c r="B41" s="6" t="n">
        <v>-1758498</v>
      </c>
      <c r="C41" s="6" t="n">
        <v>-1474623</v>
      </c>
    </row>
    <row r="42" spans="1:3">
      <c r="A42" s="4" t="s">
        <v>79</v>
      </c>
      <c r="B42" s="5" t="n">
        <v>2893014</v>
      </c>
      <c r="C42" s="5" t="n">
        <v>1508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45</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9</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316</v>
      </c>
    </row>
    <row r="4" spans="1:2">
      <c r="A4" s="4" t="s">
        <v>317</v>
      </c>
      <c r="B4" s="4" t="s">
        <v>318</v>
      </c>
    </row>
    <row r="5" spans="1:2">
      <c r="A5" s="4" t="s">
        <v>220</v>
      </c>
      <c r="B5" s="4" t="s">
        <v>319</v>
      </c>
    </row>
    <row r="6" spans="1:2">
      <c r="A6" s="4" t="s">
        <v>320</v>
      </c>
      <c r="B6"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3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40</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v>
      </c>
      <c r="B1" s="2" t="s">
        <v>2</v>
      </c>
      <c r="C1" s="2" t="s">
        <v>37</v>
      </c>
    </row>
    <row r="2" spans="1:3">
      <c r="A2" s="4" t="s">
        <v>81</v>
      </c>
      <c r="B2" s="5" t="n">
        <v>-4705</v>
      </c>
      <c r="C2" s="5" t="n">
        <v>-1068</v>
      </c>
    </row>
    <row r="3" spans="1:3">
      <c r="A3" s="4" t="s">
        <v>82</v>
      </c>
      <c r="B3" s="6" t="n">
        <v>-18383</v>
      </c>
      <c r="C3" s="6" t="n">
        <v>-63799</v>
      </c>
    </row>
    <row r="4" spans="1:3">
      <c r="A4" s="4" t="s">
        <v>83</v>
      </c>
      <c r="B4" s="5" t="n">
        <v>-2168</v>
      </c>
      <c r="C4" s="4" t="s">
        <v>43</v>
      </c>
    </row>
    <row r="5" spans="1:3">
      <c r="A5" s="4" t="s">
        <v>84</v>
      </c>
      <c r="B5" s="7" t="n">
        <v>0.0001</v>
      </c>
      <c r="C5" s="7" t="n">
        <v>0.0001</v>
      </c>
    </row>
    <row r="6" spans="1:3">
      <c r="A6" s="4" t="s">
        <v>85</v>
      </c>
      <c r="B6" s="6" t="n">
        <v>490000000</v>
      </c>
      <c r="C6" s="6" t="n">
        <v>225000000</v>
      </c>
    </row>
    <row r="7" spans="1:3">
      <c r="A7" s="4" t="s">
        <v>86</v>
      </c>
      <c r="B7" s="6" t="n">
        <v>120425344</v>
      </c>
      <c r="C7" s="6" t="n">
        <v>61539334</v>
      </c>
    </row>
    <row r="8" spans="1:3">
      <c r="A8" s="4" t="s">
        <v>87</v>
      </c>
      <c r="B8" s="6" t="n">
        <v>120425344</v>
      </c>
      <c r="C8" s="6" t="n">
        <v>61539334</v>
      </c>
    </row>
    <row r="9" spans="1:3">
      <c r="A9" s="4" t="s">
        <v>88</v>
      </c>
      <c r="B9" s="7" t="n">
        <v>0.0001</v>
      </c>
      <c r="C9" s="7" t="n">
        <v>0.0001</v>
      </c>
    </row>
    <row r="10" spans="1:3">
      <c r="A10" s="4" t="s">
        <v>89</v>
      </c>
      <c r="B10" s="6" t="n">
        <v>25000000</v>
      </c>
      <c r="C10" s="6" t="n">
        <v>25000000</v>
      </c>
    </row>
    <row r="11" spans="1:3">
      <c r="A11" s="4" t="s">
        <v>90</v>
      </c>
      <c r="B11" s="6" t="n">
        <v>900000</v>
      </c>
      <c r="C11" s="4" t="s">
        <v>43</v>
      </c>
    </row>
    <row r="12" spans="1:3">
      <c r="A12" s="4" t="s">
        <v>91</v>
      </c>
      <c r="B12" s="6" t="n">
        <v>900000</v>
      </c>
      <c r="C12" s="4" t="s">
        <v>43</v>
      </c>
    </row>
    <row r="13" spans="1:3">
      <c r="A13" s="4" t="s">
        <v>92</v>
      </c>
      <c r="B13" s="6" t="n">
        <v>6373848</v>
      </c>
      <c r="C13" s="6" t="n">
        <v>102564</v>
      </c>
    </row>
    <row r="14" spans="1:3">
      <c r="A14" s="4" t="s">
        <v>93</v>
      </c>
    </row>
    <row r="15" spans="1:3">
      <c r="A15" s="4" t="s">
        <v>89</v>
      </c>
      <c r="B15" s="6" t="n">
        <v>9150000</v>
      </c>
      <c r="C15" s="6" t="n">
        <v>9150000</v>
      </c>
    </row>
    <row r="16" spans="1:3">
      <c r="A16" s="4" t="s">
        <v>90</v>
      </c>
      <c r="B16" s="4" t="s">
        <v>43</v>
      </c>
      <c r="C16" s="4" t="s">
        <v>43</v>
      </c>
    </row>
    <row r="17" spans="1:3">
      <c r="A17" s="4" t="s">
        <v>91</v>
      </c>
      <c r="B17" s="4" t="s">
        <v>43</v>
      </c>
      <c r="C17" s="4" t="s">
        <v>43</v>
      </c>
    </row>
    <row r="18" spans="1:3">
      <c r="A18" s="4" t="s">
        <v>94</v>
      </c>
    </row>
    <row r="19" spans="1:3">
      <c r="A19" s="4" t="s">
        <v>89</v>
      </c>
      <c r="B19" s="6" t="n">
        <v>900000</v>
      </c>
      <c r="C19" s="4" t="s">
        <v>43</v>
      </c>
    </row>
    <row r="20" spans="1:3">
      <c r="A20" s="4" t="s">
        <v>90</v>
      </c>
      <c r="B20" s="6" t="n">
        <v>900000</v>
      </c>
      <c r="C20" s="4" t="s">
        <v>43</v>
      </c>
    </row>
    <row r="21" spans="1:3">
      <c r="A21" s="4" t="s">
        <v>91</v>
      </c>
      <c r="B21" s="6" t="n">
        <v>900000</v>
      </c>
      <c r="C21"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246</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52</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6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63</v>
      </c>
      <c r="B1" s="2" t="s">
        <v>1</v>
      </c>
      <c r="C1" s="2" t="s">
        <v>364</v>
      </c>
    </row>
    <row r="2" spans="1:5">
      <c r="B2" s="2" t="s">
        <v>37</v>
      </c>
      <c r="C2" s="2" t="s">
        <v>365</v>
      </c>
      <c r="D2" s="2" t="s">
        <v>366</v>
      </c>
      <c r="E2" s="2" t="s">
        <v>367</v>
      </c>
    </row>
    <row r="3" spans="1:5">
      <c r="A3" s="4" t="s">
        <v>368</v>
      </c>
    </row>
    <row r="4" spans="1:5">
      <c r="A4" s="4" t="s">
        <v>369</v>
      </c>
      <c r="E4" s="4" t="s">
        <v>370</v>
      </c>
    </row>
    <row r="5" spans="1:5">
      <c r="A5" s="4" t="s">
        <v>371</v>
      </c>
    </row>
    <row r="6" spans="1:5">
      <c r="A6" s="4" t="s">
        <v>369</v>
      </c>
      <c r="D6" s="4" t="s">
        <v>370</v>
      </c>
    </row>
    <row r="7" spans="1:5">
      <c r="A7" s="4" t="s">
        <v>372</v>
      </c>
      <c r="C7" s="6" t="n">
        <v>27000000</v>
      </c>
    </row>
    <row r="8" spans="1:5">
      <c r="A8" s="4" t="s">
        <v>373</v>
      </c>
    </row>
    <row r="9" spans="1:5">
      <c r="A9" s="4" t="s">
        <v>374</v>
      </c>
      <c r="B9" s="5" t="n">
        <v>100000</v>
      </c>
    </row>
    <row r="10" spans="1:5">
      <c r="A10" s="4" t="s">
        <v>375</v>
      </c>
    </row>
    <row r="11" spans="1:5">
      <c r="A11" s="4" t="s">
        <v>374</v>
      </c>
      <c r="B11" s="6" t="n">
        <v>160000</v>
      </c>
    </row>
    <row r="12" spans="1:5">
      <c r="A12" s="4" t="s">
        <v>376</v>
      </c>
    </row>
    <row r="13" spans="1:5">
      <c r="A13" s="4" t="s">
        <v>374</v>
      </c>
      <c r="B13" s="5" t="n">
        <v>3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229</v>
      </c>
    </row>
    <row r="4" spans="1:2">
      <c r="A4" s="4" t="s">
        <v>379</v>
      </c>
      <c r="B4" s="5" t="n">
        <v>22974</v>
      </c>
    </row>
    <row r="5" spans="1:2">
      <c r="A5" s="4" t="s">
        <v>380</v>
      </c>
      <c r="B5" s="6" t="n">
        <v>33049</v>
      </c>
    </row>
    <row r="6" spans="1:2">
      <c r="A6" s="4" t="s">
        <v>381</v>
      </c>
      <c r="B6" s="6" t="n">
        <v>56023</v>
      </c>
    </row>
    <row r="7" spans="1:2">
      <c r="A7" s="4" t="s">
        <v>382</v>
      </c>
      <c r="B7" s="6" t="n">
        <v>43016</v>
      </c>
    </row>
    <row r="8" spans="1:2">
      <c r="A8" s="4" t="s">
        <v>383</v>
      </c>
      <c r="B8" s="6" t="n">
        <v>13007</v>
      </c>
    </row>
    <row r="9" spans="1:2">
      <c r="A9" s="4" t="s">
        <v>384</v>
      </c>
      <c r="B9" s="5" t="n">
        <v>560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385</v>
      </c>
      <c r="B1" s="2" t="s">
        <v>1</v>
      </c>
    </row>
    <row r="2" spans="1:2">
      <c r="B2" s="2" t="s">
        <v>386</v>
      </c>
    </row>
    <row r="3" spans="1:2">
      <c r="A3" s="3" t="s">
        <v>229</v>
      </c>
    </row>
    <row r="4" spans="1:2">
      <c r="A4" s="4" t="s">
        <v>387</v>
      </c>
      <c r="B4" s="6" t="n">
        <v>340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7</v>
      </c>
    </row>
    <row r="3" spans="1:3">
      <c r="A3" s="3" t="s">
        <v>96</v>
      </c>
    </row>
    <row r="4" spans="1:3">
      <c r="A4" s="4" t="s">
        <v>97</v>
      </c>
      <c r="B4" s="5" t="n">
        <v>242857</v>
      </c>
      <c r="C4" s="5" t="n">
        <v>384177</v>
      </c>
    </row>
    <row r="5" spans="1:3">
      <c r="A5" s="4" t="s">
        <v>98</v>
      </c>
      <c r="B5" s="6" t="n">
        <v>82019</v>
      </c>
      <c r="C5" s="6" t="n">
        <v>86449</v>
      </c>
    </row>
    <row r="6" spans="1:3">
      <c r="A6" s="4" t="s">
        <v>99</v>
      </c>
      <c r="B6" s="6" t="n">
        <v>324876</v>
      </c>
      <c r="C6" s="6" t="n">
        <v>470626</v>
      </c>
    </row>
    <row r="7" spans="1:3">
      <c r="A7" s="3" t="s">
        <v>100</v>
      </c>
    </row>
    <row r="8" spans="1:3">
      <c r="A8" s="4" t="s">
        <v>101</v>
      </c>
      <c r="B8" s="6" t="n">
        <v>156909</v>
      </c>
      <c r="C8" s="6" t="n">
        <v>256918</v>
      </c>
    </row>
    <row r="9" spans="1:3">
      <c r="A9" s="4" t="s">
        <v>102</v>
      </c>
      <c r="B9" s="6" t="n">
        <v>24779</v>
      </c>
      <c r="C9" s="6" t="n">
        <v>36303</v>
      </c>
    </row>
    <row r="10" spans="1:3">
      <c r="A10" s="4" t="s">
        <v>103</v>
      </c>
      <c r="B10" s="6" t="n">
        <v>181688</v>
      </c>
      <c r="C10" s="6" t="n">
        <v>293221</v>
      </c>
    </row>
    <row r="11" spans="1:3">
      <c r="A11" s="4" t="s">
        <v>104</v>
      </c>
      <c r="B11" s="6" t="n">
        <v>143188</v>
      </c>
      <c r="C11" s="6" t="n">
        <v>177405</v>
      </c>
    </row>
    <row r="12" spans="1:3">
      <c r="A12" s="3" t="s">
        <v>105</v>
      </c>
    </row>
    <row r="13" spans="1:3">
      <c r="A13" s="4" t="s">
        <v>106</v>
      </c>
      <c r="B13" s="6" t="n">
        <v>1543754</v>
      </c>
      <c r="C13" s="6" t="n">
        <v>645723</v>
      </c>
    </row>
    <row r="14" spans="1:3">
      <c r="A14" s="4" t="s">
        <v>107</v>
      </c>
      <c r="B14" s="6" t="n">
        <v>173580</v>
      </c>
      <c r="C14" s="4" t="s">
        <v>43</v>
      </c>
    </row>
    <row r="15" spans="1:3">
      <c r="A15" s="4" t="s">
        <v>108</v>
      </c>
      <c r="B15" s="6" t="n">
        <v>651216</v>
      </c>
      <c r="C15" s="6" t="n">
        <v>391177</v>
      </c>
    </row>
    <row r="16" spans="1:3">
      <c r="A16" s="4" t="s">
        <v>109</v>
      </c>
      <c r="B16" s="4" t="s">
        <v>43</v>
      </c>
      <c r="C16" s="6" t="n">
        <v>60000</v>
      </c>
    </row>
    <row r="17" spans="1:3">
      <c r="A17" s="4" t="s">
        <v>110</v>
      </c>
      <c r="B17" s="6" t="n">
        <v>186700</v>
      </c>
      <c r="C17" s="6" t="n">
        <v>111377</v>
      </c>
    </row>
    <row r="18" spans="1:3">
      <c r="A18" s="4" t="s">
        <v>111</v>
      </c>
      <c r="B18" s="6" t="n">
        <v>125415</v>
      </c>
      <c r="C18" s="6" t="n">
        <v>43845</v>
      </c>
    </row>
    <row r="19" spans="1:3">
      <c r="A19" s="4" t="s">
        <v>112</v>
      </c>
      <c r="B19" s="6" t="n">
        <v>10383</v>
      </c>
      <c r="C19" s="6" t="n">
        <v>63799</v>
      </c>
    </row>
    <row r="20" spans="1:3">
      <c r="A20" s="4" t="s">
        <v>113</v>
      </c>
      <c r="B20" s="6" t="n">
        <v>160753</v>
      </c>
      <c r="C20" s="6" t="n">
        <v>87974</v>
      </c>
    </row>
    <row r="21" spans="1:3">
      <c r="A21" s="4" t="s">
        <v>114</v>
      </c>
      <c r="B21" s="6" t="n">
        <v>2851801</v>
      </c>
      <c r="C21" s="6" t="n">
        <v>1403897</v>
      </c>
    </row>
    <row r="22" spans="1:3">
      <c r="A22" s="4" t="s">
        <v>115</v>
      </c>
      <c r="B22" s="6" t="n">
        <v>-2708613</v>
      </c>
      <c r="C22" s="6" t="n">
        <v>-1226492</v>
      </c>
    </row>
    <row r="23" spans="1:3">
      <c r="A23" s="3" t="s">
        <v>116</v>
      </c>
    </row>
    <row r="24" spans="1:3">
      <c r="A24" s="4" t="s">
        <v>117</v>
      </c>
      <c r="B24" s="4" t="s">
        <v>43</v>
      </c>
      <c r="C24" s="6" t="n">
        <v>5533</v>
      </c>
    </row>
    <row r="25" spans="1:3">
      <c r="A25" s="4" t="s">
        <v>118</v>
      </c>
      <c r="B25" s="6" t="n">
        <v>-2436951</v>
      </c>
      <c r="C25" s="6" t="n">
        <v>-265674</v>
      </c>
    </row>
    <row r="26" spans="1:3">
      <c r="A26" s="4" t="s">
        <v>119</v>
      </c>
      <c r="B26" s="6" t="n">
        <v>2060</v>
      </c>
      <c r="C26" s="6" t="n">
        <v>-1378</v>
      </c>
    </row>
    <row r="27" spans="1:3">
      <c r="A27" s="4" t="s">
        <v>120</v>
      </c>
      <c r="B27" s="4" t="s">
        <v>43</v>
      </c>
      <c r="C27" s="6" t="n">
        <v>-508334</v>
      </c>
    </row>
    <row r="28" spans="1:3">
      <c r="A28" s="4" t="s">
        <v>121</v>
      </c>
      <c r="B28" s="6" t="n">
        <v>1297223</v>
      </c>
      <c r="C28" s="6" t="n">
        <v>160000</v>
      </c>
    </row>
    <row r="29" spans="1:3">
      <c r="A29" s="4" t="s">
        <v>122</v>
      </c>
      <c r="B29" s="6" t="n">
        <v>530468</v>
      </c>
      <c r="C29" s="4" t="s">
        <v>43</v>
      </c>
    </row>
    <row r="30" spans="1:3">
      <c r="A30" s="4" t="s">
        <v>123</v>
      </c>
      <c r="B30" s="4" t="s">
        <v>43</v>
      </c>
      <c r="C30" s="6" t="n">
        <v>300</v>
      </c>
    </row>
    <row r="31" spans="1:3">
      <c r="A31" s="4" t="s">
        <v>124</v>
      </c>
      <c r="B31" s="6" t="n">
        <v>-1269305</v>
      </c>
      <c r="C31" s="6" t="n">
        <v>-77287</v>
      </c>
    </row>
    <row r="32" spans="1:3">
      <c r="A32" s="4" t="s">
        <v>125</v>
      </c>
      <c r="B32" s="6" t="n">
        <v>-1876505</v>
      </c>
      <c r="C32" s="6" t="n">
        <v>-686840</v>
      </c>
    </row>
    <row r="33" spans="1:3">
      <c r="A33" s="4" t="s">
        <v>126</v>
      </c>
      <c r="B33" s="5" t="n">
        <v>-4585117</v>
      </c>
      <c r="C33" s="5" t="n">
        <v>-1913332</v>
      </c>
    </row>
    <row r="34" spans="1:3">
      <c r="A34" s="4" t="s">
        <v>127</v>
      </c>
      <c r="B34" s="8" t="n">
        <v>-0.06</v>
      </c>
      <c r="C34" s="8" t="n">
        <v>-0.03</v>
      </c>
    </row>
    <row r="35" spans="1:3">
      <c r="A35" s="4" t="s">
        <v>128</v>
      </c>
      <c r="B35" s="6" t="n">
        <v>78891884</v>
      </c>
      <c r="C35" s="6" t="n">
        <v>613207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7</v>
      </c>
    </row>
    <row r="3" spans="1:3">
      <c r="A3" s="4" t="s">
        <v>389</v>
      </c>
    </row>
    <row r="4" spans="1:3">
      <c r="A4" s="4" t="s">
        <v>390</v>
      </c>
      <c r="B4" s="4" t="s">
        <v>43</v>
      </c>
      <c r="C4" s="4" t="s">
        <v>391</v>
      </c>
    </row>
    <row r="5" spans="1:3">
      <c r="A5" s="4" t="s">
        <v>392</v>
      </c>
      <c r="B5" s="4" t="s">
        <v>43</v>
      </c>
      <c r="C5" s="5" t="n">
        <v>63799</v>
      </c>
    </row>
    <row r="6" spans="1:3">
      <c r="A6" s="4" t="s">
        <v>393</v>
      </c>
    </row>
    <row r="7" spans="1:3">
      <c r="A7" s="4" t="s">
        <v>390</v>
      </c>
      <c r="B7" s="4" t="s">
        <v>43</v>
      </c>
      <c r="C7" s="4" t="s">
        <v>394</v>
      </c>
    </row>
    <row r="8" spans="1:3">
      <c r="A8" s="4" t="s">
        <v>392</v>
      </c>
      <c r="B8" s="4" t="s">
        <v>43</v>
      </c>
      <c r="C8" s="5" t="n">
        <v>4000</v>
      </c>
    </row>
    <row r="9" spans="1:3">
      <c r="A9" s="4" t="s">
        <v>395</v>
      </c>
    </row>
    <row r="10" spans="1:3">
      <c r="A10" s="4" t="s">
        <v>390</v>
      </c>
      <c r="B10" s="4" t="s">
        <v>396</v>
      </c>
      <c r="C10" s="4" t="s">
        <v>397</v>
      </c>
    </row>
    <row r="11" spans="1:3">
      <c r="A11" s="4" t="s">
        <v>392</v>
      </c>
      <c r="B11" s="5" t="n">
        <v>145505</v>
      </c>
      <c r="C11" s="5" t="n">
        <v>81193</v>
      </c>
    </row>
    <row r="12" spans="1:3">
      <c r="A12" s="4" t="s">
        <v>398</v>
      </c>
    </row>
    <row r="13" spans="1:3">
      <c r="A13" s="4" t="s">
        <v>390</v>
      </c>
      <c r="B13" s="4" t="s">
        <v>43</v>
      </c>
      <c r="C13" s="4" t="s">
        <v>399</v>
      </c>
    </row>
    <row r="14" spans="1:3">
      <c r="A14" s="4" t="s">
        <v>392</v>
      </c>
      <c r="B14" s="4" t="s">
        <v>43</v>
      </c>
      <c r="C14" s="4" t="s">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7</v>
      </c>
    </row>
    <row r="2" spans="1:3">
      <c r="A2" s="3" t="s">
        <v>401</v>
      </c>
    </row>
    <row r="3" spans="1:3">
      <c r="A3" s="4" t="s">
        <v>402</v>
      </c>
      <c r="B3" s="5" t="n">
        <v>2651</v>
      </c>
      <c r="C3" s="5" t="n">
        <v>2651</v>
      </c>
    </row>
    <row r="4" spans="1:3">
      <c r="A4" s="4" t="s">
        <v>403</v>
      </c>
      <c r="B4" s="6" t="n">
        <v>31122</v>
      </c>
      <c r="C4" s="4" t="s">
        <v>43</v>
      </c>
    </row>
    <row r="5" spans="1:3">
      <c r="A5" s="4" t="s">
        <v>404</v>
      </c>
      <c r="B5" s="6" t="n">
        <v>2160</v>
      </c>
      <c r="C5" s="4" t="s">
        <v>43</v>
      </c>
    </row>
    <row r="6" spans="1:3">
      <c r="A6" s="4" t="s">
        <v>405</v>
      </c>
      <c r="B6" s="6" t="n">
        <v>12222</v>
      </c>
      <c r="C6" s="4" t="s">
        <v>43</v>
      </c>
    </row>
    <row r="7" spans="1:3">
      <c r="A7" s="4" t="s">
        <v>406</v>
      </c>
      <c r="B7" s="6" t="n">
        <v>-4705</v>
      </c>
      <c r="C7" s="6" t="n">
        <v>-1068</v>
      </c>
    </row>
    <row r="8" spans="1:3">
      <c r="A8" s="4" t="s">
        <v>407</v>
      </c>
      <c r="B8" s="5" t="n">
        <v>43450</v>
      </c>
      <c r="C8" s="5" t="n">
        <v>15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7</v>
      </c>
    </row>
    <row r="2" spans="1:3">
      <c r="A2" s="4" t="s">
        <v>409</v>
      </c>
      <c r="B2" s="5" t="n">
        <v>1807404</v>
      </c>
      <c r="C2" s="5" t="n">
        <v>540965</v>
      </c>
    </row>
    <row r="3" spans="1:3">
      <c r="A3" s="4" t="s">
        <v>410</v>
      </c>
    </row>
    <row r="4" spans="1:3">
      <c r="A4" s="4" t="s">
        <v>409</v>
      </c>
      <c r="B4" s="4" t="s">
        <v>43</v>
      </c>
      <c r="C4" s="4" t="s">
        <v>43</v>
      </c>
    </row>
    <row r="5" spans="1:3">
      <c r="A5" s="4" t="s">
        <v>411</v>
      </c>
    </row>
    <row r="6" spans="1:3">
      <c r="A6" s="4" t="s">
        <v>409</v>
      </c>
      <c r="B6" s="4" t="s">
        <v>43</v>
      </c>
      <c r="C6" s="4" t="s">
        <v>43</v>
      </c>
    </row>
    <row r="7" spans="1:3">
      <c r="A7" s="4" t="s">
        <v>412</v>
      </c>
    </row>
    <row r="8" spans="1:3">
      <c r="A8" s="4" t="s">
        <v>409</v>
      </c>
      <c r="B8" s="5" t="n">
        <v>1807404</v>
      </c>
      <c r="C8" s="5" t="n">
        <v>5409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7</v>
      </c>
    </row>
    <row r="3" spans="1:3">
      <c r="A3" s="3" t="s">
        <v>414</v>
      </c>
    </row>
    <row r="4" spans="1:3">
      <c r="A4" s="4" t="s">
        <v>415</v>
      </c>
      <c r="B4" s="5" t="n">
        <v>-3638</v>
      </c>
      <c r="C4" s="5" t="n">
        <v>-884</v>
      </c>
    </row>
    <row r="5" spans="1:3">
      <c r="A5" s="4" t="s">
        <v>416</v>
      </c>
      <c r="B5" s="6" t="n">
        <v>2060</v>
      </c>
      <c r="C5" s="6" t="n">
        <v>-1378</v>
      </c>
    </row>
    <row r="6" spans="1:3">
      <c r="A6" s="4" t="s">
        <v>417</v>
      </c>
      <c r="B6" s="6" t="n">
        <v>1226963</v>
      </c>
      <c r="C6" s="6" t="n">
        <v>1224903</v>
      </c>
    </row>
    <row r="7" spans="1:3">
      <c r="A7" s="4" t="s">
        <v>418</v>
      </c>
      <c r="B7" s="5" t="n">
        <v>173580</v>
      </c>
      <c r="C7" s="4" t="s">
        <v>43</v>
      </c>
    </row>
    <row r="8" spans="1:3">
      <c r="A8" s="4" t="s">
        <v>419</v>
      </c>
      <c r="B8" s="6" t="n">
        <v>120715294</v>
      </c>
      <c r="C8" s="6" t="n">
        <v>100434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20</v>
      </c>
      <c r="B1" s="2" t="s">
        <v>1</v>
      </c>
    </row>
    <row r="2" spans="1:3">
      <c r="B2" s="2" t="s">
        <v>2</v>
      </c>
      <c r="C2" s="2" t="s">
        <v>37</v>
      </c>
    </row>
    <row r="3" spans="1:3">
      <c r="A3" s="3" t="s">
        <v>421</v>
      </c>
    </row>
    <row r="4" spans="1:3">
      <c r="A4" s="4" t="s">
        <v>126</v>
      </c>
      <c r="B4" s="5" t="n">
        <v>-4585117</v>
      </c>
      <c r="C4" s="5" t="n">
        <v>-1913332</v>
      </c>
    </row>
    <row r="5" spans="1:3">
      <c r="A5" s="4" t="s">
        <v>422</v>
      </c>
      <c r="B5" s="6" t="n">
        <v>-3088957</v>
      </c>
    </row>
    <row r="6" spans="1:3">
      <c r="A6" s="4" t="s">
        <v>77</v>
      </c>
      <c r="B6" s="5" t="n">
        <v>-6372129</v>
      </c>
      <c r="C6" s="5" t="n">
        <v>-17870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78</v>
      </c>
    </row>
    <row r="3" spans="1:2">
      <c r="A3" s="4" t="s">
        <v>424</v>
      </c>
    </row>
    <row r="4" spans="1:2">
      <c r="A4" s="4" t="s">
        <v>425</v>
      </c>
      <c r="B4" s="4" t="s">
        <v>43</v>
      </c>
    </row>
    <row r="5" spans="1:2">
      <c r="A5" s="4" t="s">
        <v>426</v>
      </c>
      <c r="B5" s="6" t="n">
        <v>300</v>
      </c>
    </row>
    <row r="6" spans="1:2">
      <c r="A6" s="4" t="s">
        <v>427</v>
      </c>
      <c r="B6" s="6" t="n">
        <v>-50</v>
      </c>
    </row>
    <row r="7" spans="1:2">
      <c r="A7" s="4" t="s">
        <v>428</v>
      </c>
      <c r="B7" s="6" t="n">
        <v>250</v>
      </c>
    </row>
    <row r="8" spans="1:2">
      <c r="A8" s="4" t="s">
        <v>429</v>
      </c>
    </row>
    <row r="9" spans="1:2">
      <c r="A9" s="4" t="s">
        <v>425</v>
      </c>
      <c r="B9" s="4" t="s">
        <v>43</v>
      </c>
    </row>
    <row r="10" spans="1:2">
      <c r="A10" s="4" t="s">
        <v>426</v>
      </c>
      <c r="B10" s="6" t="n">
        <v>12708</v>
      </c>
    </row>
    <row r="11" spans="1:2">
      <c r="A11" s="4" t="s">
        <v>427</v>
      </c>
      <c r="B11" s="6" t="n">
        <v>-2118</v>
      </c>
    </row>
    <row r="12" spans="1:2">
      <c r="A12" s="4" t="s">
        <v>428</v>
      </c>
      <c r="B12" s="6" t="n">
        <v>10590</v>
      </c>
    </row>
    <row r="13" spans="1:2">
      <c r="A13" s="4" t="s">
        <v>430</v>
      </c>
    </row>
    <row r="14" spans="1:2">
      <c r="A14" s="4" t="s">
        <v>425</v>
      </c>
      <c r="B14" s="4" t="s">
        <v>43</v>
      </c>
    </row>
    <row r="15" spans="1:2">
      <c r="A15" s="4" t="s">
        <v>426</v>
      </c>
      <c r="B15" s="6" t="n">
        <v>1000000</v>
      </c>
    </row>
    <row r="16" spans="1:2">
      <c r="A16" s="4" t="s">
        <v>427</v>
      </c>
      <c r="B16" s="6" t="n">
        <v>0</v>
      </c>
    </row>
    <row r="17" spans="1:2">
      <c r="A17" s="4" t="s">
        <v>428</v>
      </c>
      <c r="B17" s="6" t="n">
        <v>1000000</v>
      </c>
    </row>
    <row r="18" spans="1:2">
      <c r="A18" s="4" t="s">
        <v>141</v>
      </c>
    </row>
    <row r="19" spans="1:2">
      <c r="A19" s="4" t="s">
        <v>425</v>
      </c>
      <c r="B19" s="4" t="s">
        <v>43</v>
      </c>
    </row>
    <row r="20" spans="1:2">
      <c r="A20" s="4" t="s">
        <v>426</v>
      </c>
      <c r="B20" s="6" t="n">
        <v>1013008</v>
      </c>
    </row>
    <row r="21" spans="1:2">
      <c r="A21" s="4" t="s">
        <v>427</v>
      </c>
      <c r="B21" s="6" t="n">
        <v>-2168</v>
      </c>
    </row>
    <row r="22" spans="1:2">
      <c r="A22" s="4" t="s">
        <v>428</v>
      </c>
      <c r="B22" s="5" t="n">
        <v>10108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7</v>
      </c>
    </row>
    <row r="2" spans="1:3">
      <c r="A2" s="3" t="s">
        <v>237</v>
      </c>
    </row>
    <row r="3" spans="1:3">
      <c r="A3" s="4" t="s">
        <v>432</v>
      </c>
      <c r="B3" s="5" t="n">
        <v>106504</v>
      </c>
    </row>
    <row r="4" spans="1:3">
      <c r="A4" s="4" t="s">
        <v>433</v>
      </c>
      <c r="B4" s="6" t="n">
        <v>104336</v>
      </c>
    </row>
    <row r="5" spans="1:3">
      <c r="A5" s="4" t="s">
        <v>434</v>
      </c>
      <c r="B5" s="6" t="n">
        <v>100000</v>
      </c>
    </row>
    <row r="6" spans="1:3">
      <c r="A6" s="4" t="s">
        <v>435</v>
      </c>
      <c r="B6" s="6" t="n">
        <v>100000</v>
      </c>
    </row>
    <row r="7" spans="1:3">
      <c r="A7" s="4" t="s">
        <v>436</v>
      </c>
      <c r="B7" s="6" t="n">
        <v>100000</v>
      </c>
    </row>
    <row r="8" spans="1:3">
      <c r="A8" s="4" t="s">
        <v>437</v>
      </c>
      <c r="B8" s="6" t="n">
        <v>500000</v>
      </c>
    </row>
    <row r="9" spans="1:3">
      <c r="A9" s="4" t="s">
        <v>141</v>
      </c>
      <c r="B9" s="5" t="n">
        <v>1010840</v>
      </c>
      <c r="C9" s="4" t="s">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8</v>
      </c>
      <c r="B1" s="2" t="s">
        <v>2</v>
      </c>
      <c r="C1" s="2" t="s">
        <v>37</v>
      </c>
    </row>
    <row r="2" spans="1:3">
      <c r="A2" s="3" t="s">
        <v>237</v>
      </c>
    </row>
    <row r="3" spans="1:3">
      <c r="A3" s="4" t="s">
        <v>83</v>
      </c>
      <c r="B3" s="5" t="n">
        <v>-2168</v>
      </c>
      <c r="C3" s="4" t="s">
        <v>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7</v>
      </c>
    </row>
    <row r="3" spans="1:3">
      <c r="A3" s="4" t="s">
        <v>440</v>
      </c>
    </row>
    <row r="4" spans="1:3">
      <c r="A4" s="4" t="s">
        <v>441</v>
      </c>
      <c r="B4" s="5" t="n">
        <v>138637</v>
      </c>
      <c r="C4" s="4" t="s">
        <v>43</v>
      </c>
    </row>
    <row r="5" spans="1:3">
      <c r="A5" s="4" t="s">
        <v>442</v>
      </c>
      <c r="B5" s="6" t="n">
        <v>589524</v>
      </c>
      <c r="C5" s="6" t="n">
        <v>149370</v>
      </c>
    </row>
    <row r="6" spans="1:3">
      <c r="A6" s="4" t="s">
        <v>443</v>
      </c>
      <c r="B6" s="6" t="n">
        <v>-625635</v>
      </c>
      <c r="C6" s="6" t="n">
        <v>-10733</v>
      </c>
    </row>
    <row r="7" spans="1:3">
      <c r="A7" s="4" t="s">
        <v>444</v>
      </c>
      <c r="B7" s="6" t="n">
        <v>-45000</v>
      </c>
      <c r="C7" s="4" t="s">
        <v>43</v>
      </c>
    </row>
    <row r="8" spans="1:3">
      <c r="A8" s="4" t="s">
        <v>445</v>
      </c>
      <c r="B8" s="6" t="n">
        <v>57526</v>
      </c>
      <c r="C8" s="6" t="n">
        <v>138637</v>
      </c>
    </row>
    <row r="9" spans="1:3">
      <c r="A9" s="4" t="s">
        <v>446</v>
      </c>
    </row>
    <row r="10" spans="1:3">
      <c r="A10" s="4" t="s">
        <v>441</v>
      </c>
      <c r="B10" s="6" t="n">
        <v>38201</v>
      </c>
      <c r="C10" s="4" t="s">
        <v>43</v>
      </c>
    </row>
    <row r="11" spans="1:3">
      <c r="A11" s="4" t="s">
        <v>442</v>
      </c>
      <c r="B11" s="6" t="n">
        <v>24299</v>
      </c>
      <c r="C11" s="6" t="n">
        <v>39201</v>
      </c>
    </row>
    <row r="12" spans="1:3">
      <c r="A12" s="4" t="s">
        <v>443</v>
      </c>
      <c r="B12" s="6" t="n">
        <v>-62500</v>
      </c>
      <c r="C12" s="6" t="n">
        <v>-1000</v>
      </c>
    </row>
    <row r="13" spans="1:3">
      <c r="A13" s="4" t="s">
        <v>445</v>
      </c>
      <c r="B13" s="4" t="s">
        <v>43</v>
      </c>
      <c r="C13" s="5" t="n">
        <v>382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7</v>
      </c>
    </row>
    <row r="3" spans="1:3">
      <c r="A3" s="4" t="s">
        <v>441</v>
      </c>
      <c r="B3" s="5" t="n">
        <v>65000</v>
      </c>
      <c r="C3" s="4" t="s">
        <v>43</v>
      </c>
    </row>
    <row r="4" spans="1:3">
      <c r="A4" s="4" t="s">
        <v>448</v>
      </c>
      <c r="B4" s="6" t="n">
        <v>36800</v>
      </c>
      <c r="C4" s="6" t="n">
        <v>65000</v>
      </c>
    </row>
    <row r="5" spans="1:3">
      <c r="A5" s="4" t="s">
        <v>449</v>
      </c>
      <c r="B5" s="6" t="n">
        <v>-6000</v>
      </c>
      <c r="C5" s="4" t="s">
        <v>43</v>
      </c>
    </row>
    <row r="6" spans="1:3">
      <c r="A6" s="4" t="s">
        <v>445</v>
      </c>
      <c r="B6" s="5" t="n">
        <v>95800</v>
      </c>
      <c r="C6" s="5" t="n">
        <v>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9</v>
      </c>
      <c r="B1" s="2" t="s">
        <v>1</v>
      </c>
    </row>
    <row r="2" spans="1:3">
      <c r="B2" s="2" t="s">
        <v>2</v>
      </c>
      <c r="C2" s="2" t="s">
        <v>37</v>
      </c>
    </row>
    <row r="3" spans="1:3">
      <c r="A3" s="3" t="s">
        <v>130</v>
      </c>
    </row>
    <row r="4" spans="1:3">
      <c r="A4" s="4" t="s">
        <v>131</v>
      </c>
      <c r="B4" s="5" t="n">
        <v>785702</v>
      </c>
    </row>
    <row r="5" spans="1:3">
      <c r="A5" s="4" t="s">
        <v>132</v>
      </c>
      <c r="B5" s="6" t="n">
        <v>302148</v>
      </c>
      <c r="C5" s="5" t="n">
        <v>173794</v>
      </c>
    </row>
    <row r="6" spans="1:3">
      <c r="A6" s="4" t="s">
        <v>133</v>
      </c>
      <c r="B6" s="5" t="n">
        <v>144000</v>
      </c>
      <c r="C6" s="6" t="n">
        <v>111377</v>
      </c>
    </row>
    <row r="7" spans="1:3">
      <c r="A7" s="4" t="s">
        <v>134</v>
      </c>
      <c r="C7" s="5" t="n">
        <v>2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21"/>
  </cols>
  <sheetData>
    <row r="1" spans="1:2">
      <c r="A1" s="1" t="s">
        <v>450</v>
      </c>
      <c r="B1" s="2" t="s">
        <v>1</v>
      </c>
    </row>
    <row r="2" spans="1:2">
      <c r="B2" s="2" t="s">
        <v>378</v>
      </c>
    </row>
    <row r="3" spans="1:2">
      <c r="A3" s="4" t="s">
        <v>451</v>
      </c>
    </row>
    <row r="4" spans="1:2">
      <c r="A4" s="4" t="s">
        <v>452</v>
      </c>
      <c r="B4" s="5" t="n">
        <v>43358</v>
      </c>
    </row>
    <row r="5" spans="1:2">
      <c r="A5" s="4" t="s">
        <v>453</v>
      </c>
      <c r="B5" s="6" t="n">
        <v>32600</v>
      </c>
    </row>
    <row r="6" spans="1:2">
      <c r="A6" s="4" t="s">
        <v>454</v>
      </c>
      <c r="B6" s="6" t="n">
        <v>4102</v>
      </c>
    </row>
    <row r="7" spans="1:2">
      <c r="A7" s="4" t="s">
        <v>455</v>
      </c>
      <c r="B7" s="5" t="n">
        <v>3124</v>
      </c>
    </row>
    <row r="8" spans="1:2">
      <c r="A8" s="4" t="s">
        <v>456</v>
      </c>
      <c r="B8" s="4" t="s">
        <v>457</v>
      </c>
    </row>
    <row r="9" spans="1:2">
      <c r="A9" s="4" t="s">
        <v>458</v>
      </c>
      <c r="B9" s="4" t="s">
        <v>459</v>
      </c>
    </row>
    <row r="10" spans="1:2">
      <c r="A10" s="4" t="s">
        <v>460</v>
      </c>
      <c r="B10" s="4" t="s">
        <v>43</v>
      </c>
    </row>
    <row r="11" spans="1:2">
      <c r="A11" s="4" t="s">
        <v>461</v>
      </c>
    </row>
    <row r="12" spans="1:2">
      <c r="A12" s="4" t="s">
        <v>452</v>
      </c>
      <c r="B12" s="6" t="n">
        <v>11020</v>
      </c>
    </row>
    <row r="13" spans="1:2">
      <c r="A13" s="4" t="s">
        <v>453</v>
      </c>
      <c r="B13" s="6" t="n">
        <v>9500</v>
      </c>
    </row>
    <row r="14" spans="1:2">
      <c r="A14" s="4" t="s">
        <v>454</v>
      </c>
      <c r="B14" s="6" t="n">
        <v>2106</v>
      </c>
    </row>
    <row r="15" spans="1:2">
      <c r="A15" s="4" t="s">
        <v>455</v>
      </c>
      <c r="B15" s="5" t="n">
        <v>1702</v>
      </c>
    </row>
    <row r="16" spans="1:2">
      <c r="A16" s="4" t="s">
        <v>456</v>
      </c>
      <c r="B16" s="4" t="s">
        <v>462</v>
      </c>
    </row>
    <row r="17" spans="1:2">
      <c r="A17" s="4" t="s">
        <v>458</v>
      </c>
      <c r="B17" s="4" t="s">
        <v>463</v>
      </c>
    </row>
    <row r="18" spans="1:2">
      <c r="A18" s="4" t="s">
        <v>460</v>
      </c>
      <c r="B18" s="4" t="s">
        <v>43</v>
      </c>
    </row>
    <row r="19" spans="1:2">
      <c r="A19" s="4" t="s">
        <v>464</v>
      </c>
    </row>
    <row r="20" spans="1:2">
      <c r="A20" s="4" t="s">
        <v>452</v>
      </c>
      <c r="B20" s="6" t="n">
        <v>47215</v>
      </c>
    </row>
    <row r="21" spans="1:2">
      <c r="A21" s="4" t="s">
        <v>453</v>
      </c>
      <c r="B21" s="6" t="n">
        <v>35500</v>
      </c>
    </row>
    <row r="22" spans="1:2">
      <c r="A22" s="4" t="s">
        <v>454</v>
      </c>
      <c r="B22" s="6" t="n">
        <v>4467</v>
      </c>
    </row>
    <row r="23" spans="1:2">
      <c r="A23" s="4" t="s">
        <v>455</v>
      </c>
      <c r="B23" s="5" t="n">
        <v>3402</v>
      </c>
    </row>
    <row r="24" spans="1:2">
      <c r="A24" s="4" t="s">
        <v>456</v>
      </c>
      <c r="B24" s="4" t="s">
        <v>457</v>
      </c>
    </row>
    <row r="25" spans="1:2">
      <c r="A25" s="4" t="s">
        <v>458</v>
      </c>
      <c r="B25" s="4" t="s">
        <v>465</v>
      </c>
    </row>
    <row r="26" spans="1:2">
      <c r="A26" s="4" t="s">
        <v>460</v>
      </c>
      <c r="B26" s="5" t="n">
        <v>38280</v>
      </c>
    </row>
    <row r="27" spans="1:2">
      <c r="A27" s="4" t="s">
        <v>466</v>
      </c>
      <c r="B27" s="6" t="n">
        <v>29270</v>
      </c>
    </row>
    <row r="28" spans="1:2">
      <c r="A28" s="4" t="s">
        <v>467</v>
      </c>
      <c r="B28" s="5" t="n">
        <v>90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8</v>
      </c>
      <c r="B1" s="2" t="s">
        <v>1</v>
      </c>
    </row>
    <row r="2" spans="1:3">
      <c r="B2" s="2" t="s">
        <v>2</v>
      </c>
      <c r="C2" s="2" t="s">
        <v>37</v>
      </c>
    </row>
    <row r="3" spans="1:3">
      <c r="A3" s="4" t="s">
        <v>469</v>
      </c>
      <c r="B3" s="5" t="n">
        <v>350300</v>
      </c>
      <c r="C3" s="5" t="n">
        <v>349519</v>
      </c>
    </row>
    <row r="4" spans="1:3">
      <c r="A4" s="4" t="s">
        <v>440</v>
      </c>
    </row>
    <row r="5" spans="1:3">
      <c r="A5" s="4" t="s">
        <v>469</v>
      </c>
      <c r="B5" s="6" t="n">
        <v>225193</v>
      </c>
      <c r="C5" s="6" t="n">
        <v>224691</v>
      </c>
    </row>
    <row r="6" spans="1:3">
      <c r="A6" s="4" t="s">
        <v>470</v>
      </c>
    </row>
    <row r="7" spans="1:3">
      <c r="A7" s="4" t="s">
        <v>469</v>
      </c>
      <c r="B7" s="5" t="n">
        <v>125107</v>
      </c>
      <c r="C7" s="5" t="n">
        <v>1248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s>
  <sheetData>
    <row r="1" spans="1:7">
      <c r="A1" s="1" t="s">
        <v>471</v>
      </c>
      <c r="B1" s="2" t="s">
        <v>1</v>
      </c>
      <c r="E1" s="2" t="s">
        <v>472</v>
      </c>
      <c r="F1" s="2" t="s">
        <v>473</v>
      </c>
    </row>
    <row r="2" spans="1:7">
      <c r="B2" s="2" t="s">
        <v>2</v>
      </c>
      <c r="C2" s="2" t="s">
        <v>37</v>
      </c>
      <c r="D2" s="2" t="s">
        <v>474</v>
      </c>
      <c r="E2" s="2" t="s">
        <v>37</v>
      </c>
      <c r="F2" s="2" t="s">
        <v>37</v>
      </c>
      <c r="G2" s="2" t="s">
        <v>475</v>
      </c>
    </row>
    <row r="3" spans="1:7">
      <c r="A3" s="4" t="s">
        <v>476</v>
      </c>
      <c r="G3" s="5" t="n">
        <v>20500</v>
      </c>
    </row>
    <row r="4" spans="1:7">
      <c r="A4" s="4" t="s">
        <v>477</v>
      </c>
      <c r="C4" s="5" t="n">
        <v>228</v>
      </c>
    </row>
    <row r="5" spans="1:7">
      <c r="A5" s="4" t="s">
        <v>478</v>
      </c>
      <c r="B5" s="5" t="n">
        <v>3200</v>
      </c>
    </row>
    <row r="6" spans="1:7">
      <c r="A6" s="4" t="s">
        <v>479</v>
      </c>
      <c r="D6" s="5" t="n">
        <v>458667</v>
      </c>
    </row>
    <row r="7" spans="1:7">
      <c r="A7" s="4" t="s">
        <v>480</v>
      </c>
      <c r="B7" s="6" t="n">
        <v>22548</v>
      </c>
      <c r="C7" s="6" t="n">
        <v>22548</v>
      </c>
      <c r="E7" s="5" t="n">
        <v>22548</v>
      </c>
      <c r="F7" s="5" t="n">
        <v>22548</v>
      </c>
    </row>
    <row r="8" spans="1:7">
      <c r="A8" s="4" t="s">
        <v>481</v>
      </c>
      <c r="D8" s="6" t="n">
        <v>2500</v>
      </c>
    </row>
    <row r="9" spans="1:7">
      <c r="A9" s="4" t="s">
        <v>482</v>
      </c>
      <c r="B9" s="6" t="n">
        <v>60000</v>
      </c>
      <c r="C9" s="6" t="n">
        <v>50000</v>
      </c>
    </row>
    <row r="10" spans="1:7">
      <c r="A10" s="4" t="s">
        <v>483</v>
      </c>
      <c r="B10" s="6" t="n">
        <v>20226</v>
      </c>
    </row>
    <row r="11" spans="1:7">
      <c r="A11" s="4" t="s">
        <v>484</v>
      </c>
      <c r="B11" s="6" t="n">
        <v>1794</v>
      </c>
    </row>
    <row r="12" spans="1:7">
      <c r="A12" s="4" t="s">
        <v>485</v>
      </c>
      <c r="B12" s="6" t="n">
        <v>203325</v>
      </c>
      <c r="C12" s="6" t="n">
        <v>73996</v>
      </c>
    </row>
    <row r="13" spans="1:7">
      <c r="A13" s="4" t="s">
        <v>486</v>
      </c>
      <c r="B13" s="6" t="n">
        <v>144000</v>
      </c>
      <c r="C13" s="6" t="n">
        <v>111377</v>
      </c>
    </row>
    <row r="14" spans="1:7">
      <c r="A14" s="4" t="s">
        <v>487</v>
      </c>
      <c r="C14" s="6" t="n">
        <v>771000</v>
      </c>
      <c r="D14" s="6" t="n">
        <v>375000</v>
      </c>
    </row>
    <row r="15" spans="1:7">
      <c r="A15" s="4" t="s">
        <v>488</v>
      </c>
      <c r="C15" s="6" t="n">
        <v>808334</v>
      </c>
      <c r="D15" s="6" t="n">
        <v>241667</v>
      </c>
    </row>
    <row r="16" spans="1:7">
      <c r="A16" s="4" t="s">
        <v>489</v>
      </c>
      <c r="B16" s="4" t="s">
        <v>43</v>
      </c>
      <c r="C16" s="4" t="s">
        <v>43</v>
      </c>
      <c r="D16" s="5" t="n">
        <v>133334</v>
      </c>
    </row>
    <row r="17" spans="1:7">
      <c r="A17" s="4" t="s">
        <v>490</v>
      </c>
    </row>
    <row r="18" spans="1:7">
      <c r="A18" s="4" t="s">
        <v>491</v>
      </c>
      <c r="C18" s="6" t="n">
        <v>1500</v>
      </c>
    </row>
    <row r="19" spans="1:7">
      <c r="A19" s="4" t="s">
        <v>492</v>
      </c>
      <c r="F19" s="5" t="n">
        <v>1500</v>
      </c>
    </row>
    <row r="20" spans="1:7">
      <c r="A20" s="4" t="s">
        <v>440</v>
      </c>
    </row>
    <row r="21" spans="1:7">
      <c r="A21" s="4" t="s">
        <v>493</v>
      </c>
      <c r="E21" s="6" t="n">
        <v>225000</v>
      </c>
    </row>
    <row r="22" spans="1:7">
      <c r="A22" s="4" t="s">
        <v>494</v>
      </c>
      <c r="B22" s="6" t="n">
        <v>49142</v>
      </c>
      <c r="C22" s="6" t="n">
        <v>4327</v>
      </c>
    </row>
    <row r="23" spans="1:7">
      <c r="A23" s="4" t="s">
        <v>470</v>
      </c>
    </row>
    <row r="24" spans="1:7">
      <c r="A24" s="4" t="s">
        <v>493</v>
      </c>
      <c r="E24" s="5" t="n">
        <v>125000</v>
      </c>
    </row>
    <row r="25" spans="1:7">
      <c r="A25" s="4" t="s">
        <v>494</v>
      </c>
      <c r="B25" s="5" t="n">
        <v>139800</v>
      </c>
      <c r="C25" s="5" t="n">
        <v>403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7</v>
      </c>
    </row>
    <row r="3" spans="1:3">
      <c r="A3" s="3" t="s">
        <v>496</v>
      </c>
    </row>
    <row r="4" spans="1:3">
      <c r="A4" s="4" t="s">
        <v>497</v>
      </c>
      <c r="B4" s="5" t="n">
        <v>2257</v>
      </c>
      <c r="C4" s="5" t="n">
        <v>8331</v>
      </c>
    </row>
    <row r="5" spans="1:3">
      <c r="A5" s="4" t="s">
        <v>498</v>
      </c>
      <c r="B5" s="6" t="n">
        <v>30500</v>
      </c>
      <c r="C5" s="6" t="n">
        <v>2711</v>
      </c>
    </row>
    <row r="6" spans="1:3">
      <c r="A6" s="4" t="s">
        <v>499</v>
      </c>
      <c r="B6" s="6" t="n">
        <v>72931</v>
      </c>
      <c r="C6" s="6" t="n">
        <v>37471</v>
      </c>
    </row>
    <row r="7" spans="1:3">
      <c r="A7" s="4" t="s">
        <v>46</v>
      </c>
      <c r="B7" s="6" t="n">
        <v>105958</v>
      </c>
      <c r="C7" s="6" t="n">
        <v>48512</v>
      </c>
    </row>
    <row r="8" spans="1:3">
      <c r="A8" s="4" t="s">
        <v>500</v>
      </c>
      <c r="B8" s="6" t="n">
        <v>2354282</v>
      </c>
      <c r="C8" s="6" t="n">
        <v>2397848</v>
      </c>
    </row>
    <row r="9" spans="1:3">
      <c r="A9" s="4" t="s">
        <v>501</v>
      </c>
      <c r="B9" s="6" t="n">
        <v>53323</v>
      </c>
      <c r="C9" s="6" t="n">
        <v>54426</v>
      </c>
    </row>
    <row r="10" spans="1:3">
      <c r="A10" s="4" t="s">
        <v>52</v>
      </c>
      <c r="B10" s="6" t="n">
        <v>2513563</v>
      </c>
      <c r="C10" s="6" t="n">
        <v>2500606</v>
      </c>
    </row>
    <row r="11" spans="1:3">
      <c r="A11" s="4" t="s">
        <v>502</v>
      </c>
      <c r="B11" s="6" t="n">
        <v>40122</v>
      </c>
      <c r="C11" s="6" t="n">
        <v>37792</v>
      </c>
    </row>
    <row r="12" spans="1:3">
      <c r="A12" s="4" t="s">
        <v>503</v>
      </c>
      <c r="B12" s="6" t="n">
        <v>48551</v>
      </c>
      <c r="C12" s="6" t="n">
        <v>10560</v>
      </c>
    </row>
    <row r="13" spans="1:3">
      <c r="A13" s="4" t="s">
        <v>66</v>
      </c>
      <c r="B13" s="6" t="n">
        <v>88673</v>
      </c>
      <c r="C13" s="6" t="n">
        <v>48352</v>
      </c>
    </row>
    <row r="14" spans="1:3">
      <c r="A14" s="4" t="s">
        <v>504</v>
      </c>
      <c r="B14" s="6" t="n">
        <v>1969076</v>
      </c>
      <c r="C14" s="6" t="n">
        <v>2004440</v>
      </c>
    </row>
    <row r="15" spans="1:3">
      <c r="A15" s="4" t="s">
        <v>505</v>
      </c>
      <c r="B15" s="6" t="n">
        <v>13064</v>
      </c>
      <c r="C15" s="6" t="n">
        <v>9268</v>
      </c>
    </row>
    <row r="16" spans="1:3">
      <c r="A16" s="4" t="s">
        <v>69</v>
      </c>
      <c r="B16" s="6" t="n">
        <v>2070813</v>
      </c>
      <c r="C16" s="6" t="n">
        <v>2062060</v>
      </c>
    </row>
    <row r="17" spans="1:3">
      <c r="A17" s="4" t="s">
        <v>506</v>
      </c>
      <c r="B17" s="6" t="n">
        <v>442750</v>
      </c>
      <c r="C17" s="6" t="n">
        <v>438546</v>
      </c>
    </row>
    <row r="18" spans="1:3">
      <c r="A18" s="4" t="s">
        <v>507</v>
      </c>
      <c r="B18" s="6" t="n">
        <v>2513563</v>
      </c>
      <c r="C18" s="6" t="n">
        <v>2500060</v>
      </c>
    </row>
    <row r="19" spans="1:3">
      <c r="A19" s="4" t="s">
        <v>508</v>
      </c>
      <c r="B19" s="6" t="n">
        <v>285976</v>
      </c>
      <c r="C19" s="6" t="n">
        <v>154454</v>
      </c>
    </row>
    <row r="20" spans="1:3">
      <c r="A20" s="3" t="s">
        <v>509</v>
      </c>
    </row>
    <row r="21" spans="1:3">
      <c r="A21" s="4" t="s">
        <v>510</v>
      </c>
      <c r="B21" s="6" t="n">
        <v>26583</v>
      </c>
      <c r="C21" s="6" t="n">
        <v>16752</v>
      </c>
    </row>
    <row r="22" spans="1:3">
      <c r="A22" s="4" t="s">
        <v>168</v>
      </c>
      <c r="B22" s="6" t="n">
        <v>43566</v>
      </c>
      <c r="C22" s="6" t="n">
        <v>27229</v>
      </c>
    </row>
    <row r="23" spans="1:3">
      <c r="A23" s="4" t="s">
        <v>511</v>
      </c>
      <c r="B23" s="6" t="n">
        <v>2033</v>
      </c>
      <c r="C23" s="6" t="n">
        <v>6253</v>
      </c>
    </row>
    <row r="24" spans="1:3">
      <c r="A24" s="4" t="s">
        <v>512</v>
      </c>
      <c r="B24" s="6" t="n">
        <v>30128</v>
      </c>
      <c r="C24" s="6" t="n">
        <v>17829</v>
      </c>
    </row>
    <row r="25" spans="1:3">
      <c r="A25" s="4" t="s">
        <v>513</v>
      </c>
      <c r="B25" s="6" t="n">
        <v>40066</v>
      </c>
      <c r="C25" s="6" t="n">
        <v>15083</v>
      </c>
    </row>
    <row r="26" spans="1:3">
      <c r="A26" s="4" t="s">
        <v>514</v>
      </c>
      <c r="B26" s="6" t="n">
        <v>139416</v>
      </c>
      <c r="C26" s="6" t="n">
        <v>74120</v>
      </c>
    </row>
    <row r="27" spans="1:3">
      <c r="A27" s="4" t="s">
        <v>515</v>
      </c>
      <c r="B27" s="6" t="n">
        <v>281772</v>
      </c>
      <c r="C27" s="6" t="n">
        <v>157226</v>
      </c>
    </row>
    <row r="28" spans="1:3">
      <c r="A28" s="4" t="s">
        <v>516</v>
      </c>
      <c r="B28" s="5" t="n">
        <v>4204</v>
      </c>
      <c r="C28" s="5" t="n">
        <v>-28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517</v>
      </c>
      <c r="B1" s="2" t="s">
        <v>518</v>
      </c>
      <c r="C1" s="2" t="s">
        <v>1</v>
      </c>
    </row>
    <row r="2" spans="1:5">
      <c r="B2" s="2" t="s">
        <v>519</v>
      </c>
      <c r="C2" s="2" t="s">
        <v>2</v>
      </c>
      <c r="D2" s="2" t="s">
        <v>37</v>
      </c>
      <c r="E2" s="2" t="s">
        <v>520</v>
      </c>
    </row>
    <row r="3" spans="1:5">
      <c r="A3" s="3" t="s">
        <v>249</v>
      </c>
    </row>
    <row r="4" spans="1:5">
      <c r="A4" s="4" t="s">
        <v>521</v>
      </c>
      <c r="E4" s="5" t="n">
        <v>2420000</v>
      </c>
    </row>
    <row r="5" spans="1:5">
      <c r="A5" s="4" t="s">
        <v>522</v>
      </c>
      <c r="C5" s="5" t="n">
        <v>2501783</v>
      </c>
    </row>
    <row r="6" spans="1:5">
      <c r="A6" s="4" t="s">
        <v>523</v>
      </c>
      <c r="C6" s="6" t="n">
        <v>209971</v>
      </c>
    </row>
    <row r="7" spans="1:5">
      <c r="A7" s="4" t="s">
        <v>524</v>
      </c>
      <c r="E7" s="6" t="n">
        <v>2057000</v>
      </c>
    </row>
    <row r="8" spans="1:5">
      <c r="A8" s="4" t="s">
        <v>525</v>
      </c>
      <c r="E8" s="5" t="n">
        <v>1007930</v>
      </c>
    </row>
    <row r="9" spans="1:5">
      <c r="A9" s="4" t="s">
        <v>526</v>
      </c>
      <c r="B9" s="5" t="n">
        <v>2060</v>
      </c>
      <c r="C9" s="6" t="n">
        <v>-1378</v>
      </c>
    </row>
    <row r="10" spans="1:5">
      <c r="A10" s="4" t="s">
        <v>417</v>
      </c>
      <c r="C10" s="5" t="n">
        <v>1226963</v>
      </c>
      <c r="D10" s="5" t="n">
        <v>12249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78</v>
      </c>
    </row>
    <row r="2" spans="1:2">
      <c r="A2" s="3" t="s">
        <v>252</v>
      </c>
    </row>
    <row r="3" spans="1:2">
      <c r="A3" s="4" t="s">
        <v>432</v>
      </c>
      <c r="B3" s="5" t="n">
        <v>19660</v>
      </c>
    </row>
    <row r="4" spans="1:2">
      <c r="A4" s="4" t="s">
        <v>433</v>
      </c>
      <c r="B4" s="6" t="n">
        <v>20708</v>
      </c>
    </row>
    <row r="5" spans="1:2">
      <c r="A5" s="4" t="s">
        <v>434</v>
      </c>
      <c r="B5" s="6" t="n">
        <v>22150</v>
      </c>
    </row>
    <row r="6" spans="1:2">
      <c r="A6" s="4" t="s">
        <v>435</v>
      </c>
      <c r="B6" s="6" t="n">
        <v>23516</v>
      </c>
    </row>
    <row r="7" spans="1:2">
      <c r="A7" s="4" t="s">
        <v>436</v>
      </c>
      <c r="B7" s="6" t="n">
        <v>24966</v>
      </c>
    </row>
    <row r="8" spans="1:2">
      <c r="A8" s="4" t="s">
        <v>437</v>
      </c>
      <c r="B8" s="6" t="n">
        <v>873507</v>
      </c>
    </row>
    <row r="9" spans="1:2">
      <c r="A9" s="4" t="s">
        <v>141</v>
      </c>
      <c r="B9" s="5" t="n">
        <v>984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28</v>
      </c>
      <c r="B1" s="2" t="s">
        <v>1</v>
      </c>
    </row>
    <row r="2" spans="1:2">
      <c r="B2" s="2" t="s">
        <v>378</v>
      </c>
    </row>
    <row r="3" spans="1:2">
      <c r="A3" s="3" t="s">
        <v>252</v>
      </c>
    </row>
    <row r="4" spans="1:2">
      <c r="A4" s="4" t="s">
        <v>529</v>
      </c>
      <c r="B4" s="4" t="s">
        <v>530</v>
      </c>
    </row>
    <row r="5" spans="1:2">
      <c r="A5" s="4" t="s">
        <v>531</v>
      </c>
      <c r="B5" s="4" t="s">
        <v>532</v>
      </c>
    </row>
    <row r="6" spans="1:2">
      <c r="A6" s="4" t="s">
        <v>533</v>
      </c>
      <c r="B6" s="5" t="n">
        <v>1007930</v>
      </c>
    </row>
    <row r="7" spans="1:2">
      <c r="A7" s="4" t="s">
        <v>534</v>
      </c>
      <c r="B7" s="6" t="n">
        <v>19660</v>
      </c>
    </row>
    <row r="8" spans="1:2">
      <c r="A8" s="4" t="s">
        <v>535</v>
      </c>
      <c r="B8" s="5" t="n">
        <v>9648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7</v>
      </c>
    </row>
    <row r="2" spans="1:3">
      <c r="A2" s="4" t="s">
        <v>537</v>
      </c>
      <c r="C2" s="5" t="n">
        <v>378800</v>
      </c>
    </row>
    <row r="3" spans="1:3">
      <c r="A3" s="4" t="s">
        <v>538</v>
      </c>
      <c r="C3" s="6" t="n">
        <v>-292073</v>
      </c>
    </row>
    <row r="4" spans="1:3">
      <c r="A4" s="4" t="s">
        <v>539</v>
      </c>
      <c r="C4" s="6" t="n">
        <v>86727</v>
      </c>
    </row>
    <row r="5" spans="1:3">
      <c r="A5" s="4" t="s">
        <v>141</v>
      </c>
    </row>
    <row r="6" spans="1:3">
      <c r="A6" s="4" t="s">
        <v>537</v>
      </c>
      <c r="B6" s="5" t="n">
        <v>1277108</v>
      </c>
      <c r="C6" s="6" t="n">
        <v>378800</v>
      </c>
    </row>
    <row r="7" spans="1:3">
      <c r="A7" s="4" t="s">
        <v>538</v>
      </c>
      <c r="B7" s="6" t="n">
        <v>-1125942</v>
      </c>
      <c r="C7" s="6" t="n">
        <v>-292073</v>
      </c>
    </row>
    <row r="8" spans="1:3">
      <c r="A8" s="4" t="s">
        <v>539</v>
      </c>
      <c r="B8" s="5" t="n">
        <v>151166</v>
      </c>
      <c r="C8" s="5" t="n">
        <v>867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7</v>
      </c>
    </row>
    <row r="2" spans="1:3">
      <c r="A2" s="4" t="s">
        <v>537</v>
      </c>
      <c r="C2" s="5" t="n">
        <v>378800</v>
      </c>
    </row>
    <row r="3" spans="1:3">
      <c r="A3" s="4" t="s">
        <v>541</v>
      </c>
      <c r="C3" s="6" t="n">
        <v>-292073</v>
      </c>
    </row>
    <row r="4" spans="1:3">
      <c r="A4" s="4" t="s">
        <v>539</v>
      </c>
      <c r="C4" s="6" t="n">
        <v>86727</v>
      </c>
    </row>
    <row r="5" spans="1:3">
      <c r="A5" s="4" t="s">
        <v>542</v>
      </c>
    </row>
    <row r="6" spans="1:3">
      <c r="A6" s="4" t="s">
        <v>537</v>
      </c>
      <c r="C6" s="6" t="n">
        <v>266000</v>
      </c>
    </row>
    <row r="7" spans="1:3">
      <c r="A7" s="4" t="s">
        <v>541</v>
      </c>
      <c r="C7" s="6" t="n">
        <v>-191860</v>
      </c>
    </row>
    <row r="8" spans="1:3">
      <c r="A8" s="4" t="s">
        <v>539</v>
      </c>
      <c r="C8" s="6" t="n">
        <v>74140</v>
      </c>
    </row>
    <row r="9" spans="1:3">
      <c r="A9" s="4" t="s">
        <v>543</v>
      </c>
    </row>
    <row r="10" spans="1:3">
      <c r="A10" s="4" t="s">
        <v>537</v>
      </c>
      <c r="C10" s="6" t="n">
        <v>112800</v>
      </c>
    </row>
    <row r="11" spans="1:3">
      <c r="A11" s="4" t="s">
        <v>541</v>
      </c>
      <c r="C11" s="6" t="n">
        <v>-100213</v>
      </c>
    </row>
    <row r="12" spans="1:3">
      <c r="A12" s="4" t="s">
        <v>539</v>
      </c>
      <c r="C12" s="6" t="n">
        <v>12587</v>
      </c>
    </row>
    <row r="13" spans="1:3">
      <c r="A13" s="4" t="s">
        <v>141</v>
      </c>
    </row>
    <row r="14" spans="1:3">
      <c r="A14" s="4" t="s">
        <v>537</v>
      </c>
      <c r="B14" s="5" t="n">
        <v>1277108</v>
      </c>
      <c r="C14" s="6" t="n">
        <v>378800</v>
      </c>
    </row>
    <row r="15" spans="1:3">
      <c r="A15" s="4" t="s">
        <v>541</v>
      </c>
      <c r="B15" s="6" t="n">
        <v>-1125942</v>
      </c>
      <c r="C15" s="6" t="n">
        <v>-292073</v>
      </c>
    </row>
    <row r="16" spans="1:3">
      <c r="A16" s="4" t="s">
        <v>539</v>
      </c>
      <c r="B16" s="5" t="n">
        <v>151166</v>
      </c>
      <c r="C16" s="5" t="n">
        <v>867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7</v>
      </c>
    </row>
    <row r="3" spans="1:3">
      <c r="A3" s="4" t="s">
        <v>545</v>
      </c>
    </row>
    <row r="4" spans="1:3">
      <c r="A4" s="4" t="s">
        <v>546</v>
      </c>
      <c r="B4" s="5" t="n">
        <v>378800</v>
      </c>
      <c r="C4" s="4" t="s">
        <v>43</v>
      </c>
    </row>
    <row r="5" spans="1:3">
      <c r="A5" s="4" t="s">
        <v>547</v>
      </c>
      <c r="B5" s="6" t="n">
        <v>1961133</v>
      </c>
      <c r="C5" s="6" t="n">
        <v>397000</v>
      </c>
    </row>
    <row r="6" spans="1:3">
      <c r="A6" s="4" t="s">
        <v>548</v>
      </c>
      <c r="B6" s="6" t="n">
        <v>6025</v>
      </c>
    </row>
    <row r="7" spans="1:3">
      <c r="A7" s="4" t="s">
        <v>549</v>
      </c>
      <c r="B7" s="6" t="n">
        <v>-781412</v>
      </c>
    </row>
    <row r="8" spans="1:3">
      <c r="A8" s="4" t="s">
        <v>550</v>
      </c>
      <c r="B8" s="6" t="n">
        <v>-253633</v>
      </c>
      <c r="C8" s="6" t="n">
        <v>-18200</v>
      </c>
    </row>
    <row r="9" spans="1:3">
      <c r="A9" s="4" t="s">
        <v>551</v>
      </c>
      <c r="B9" s="6" t="n">
        <v>-33775</v>
      </c>
    </row>
    <row r="10" spans="1:3">
      <c r="A10" s="4" t="s">
        <v>427</v>
      </c>
      <c r="B10" s="4" t="s">
        <v>43</v>
      </c>
      <c r="C10" s="4" t="s">
        <v>43</v>
      </c>
    </row>
    <row r="11" spans="1:3">
      <c r="A11" s="4" t="s">
        <v>552</v>
      </c>
      <c r="B11" s="6" t="n">
        <v>1277108</v>
      </c>
      <c r="C11" s="6" t="n">
        <v>378800</v>
      </c>
    </row>
    <row r="12" spans="1:3">
      <c r="A12" s="4" t="s">
        <v>553</v>
      </c>
    </row>
    <row r="13" spans="1:3">
      <c r="A13" s="4" t="s">
        <v>546</v>
      </c>
      <c r="B13" s="6" t="n">
        <v>-292073</v>
      </c>
      <c r="C13" s="4" t="s">
        <v>43</v>
      </c>
    </row>
    <row r="14" spans="1:3">
      <c r="A14" s="4" t="s">
        <v>547</v>
      </c>
      <c r="B14" s="6" t="n">
        <v>-1943459</v>
      </c>
      <c r="C14" s="6" t="n">
        <v>-355507</v>
      </c>
    </row>
    <row r="15" spans="1:3">
      <c r="A15" s="4" t="s">
        <v>548</v>
      </c>
      <c r="B15" s="4" t="s">
        <v>43</v>
      </c>
    </row>
    <row r="16" spans="1:3">
      <c r="A16" s="4" t="s">
        <v>549</v>
      </c>
      <c r="B16" s="4" t="s">
        <v>43</v>
      </c>
    </row>
    <row r="17" spans="1:3">
      <c r="A17" s="4" t="s">
        <v>550</v>
      </c>
      <c r="B17" s="4" t="s">
        <v>43</v>
      </c>
      <c r="C17" s="4" t="s">
        <v>43</v>
      </c>
    </row>
    <row r="18" spans="1:3">
      <c r="A18" s="4" t="s">
        <v>551</v>
      </c>
      <c r="B18" s="4" t="s">
        <v>43</v>
      </c>
    </row>
    <row r="19" spans="1:3">
      <c r="A19" s="4" t="s">
        <v>427</v>
      </c>
      <c r="B19" s="6" t="n">
        <v>1109590</v>
      </c>
      <c r="C19" s="6" t="n">
        <v>63434</v>
      </c>
    </row>
    <row r="20" spans="1:3">
      <c r="A20" s="4" t="s">
        <v>552</v>
      </c>
      <c r="B20" s="6" t="n">
        <v>-1125942</v>
      </c>
      <c r="C20" s="6" t="n">
        <v>-292073</v>
      </c>
    </row>
    <row r="21" spans="1:3">
      <c r="A21" s="4" t="s">
        <v>141</v>
      </c>
    </row>
    <row r="22" spans="1:3">
      <c r="A22" s="4" t="s">
        <v>546</v>
      </c>
      <c r="B22" s="6" t="n">
        <v>86727</v>
      </c>
      <c r="C22" s="4" t="s">
        <v>43</v>
      </c>
    </row>
    <row r="23" spans="1:3">
      <c r="A23" s="4" t="s">
        <v>547</v>
      </c>
      <c r="B23" s="6" t="n">
        <v>17674</v>
      </c>
      <c r="C23" s="6" t="n">
        <v>41493</v>
      </c>
    </row>
    <row r="24" spans="1:3">
      <c r="A24" s="4" t="s">
        <v>548</v>
      </c>
      <c r="B24" s="6" t="n">
        <v>6025</v>
      </c>
    </row>
    <row r="25" spans="1:3">
      <c r="A25" s="4" t="s">
        <v>549</v>
      </c>
      <c r="B25" s="6" t="n">
        <v>-781412</v>
      </c>
    </row>
    <row r="26" spans="1:3">
      <c r="A26" s="4" t="s">
        <v>550</v>
      </c>
      <c r="B26" s="6" t="n">
        <v>-253663</v>
      </c>
      <c r="C26" s="6" t="n">
        <v>-18200</v>
      </c>
    </row>
    <row r="27" spans="1:3">
      <c r="A27" s="4" t="s">
        <v>551</v>
      </c>
      <c r="B27" s="6" t="n">
        <v>-33775</v>
      </c>
    </row>
    <row r="28" spans="1:3">
      <c r="A28" s="4" t="s">
        <v>427</v>
      </c>
      <c r="B28" s="6" t="n">
        <v>1109590</v>
      </c>
      <c r="C28" s="6" t="n">
        <v>63434</v>
      </c>
    </row>
    <row r="29" spans="1:3">
      <c r="A29" s="4" t="s">
        <v>552</v>
      </c>
      <c r="B29" s="5" t="n">
        <v>151166</v>
      </c>
      <c r="C29" s="5" t="n">
        <v>867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8"/>
    <col customWidth="1" max="2" min="2" width="13"/>
    <col customWidth="1" max="3" min="3" width="26"/>
    <col customWidth="1" max="4" min="4" width="28"/>
    <col customWidth="1" max="5" min="5" width="25"/>
    <col customWidth="1" max="6" min="6" width="27"/>
    <col customWidth="1" max="7" min="7" width="28"/>
    <col customWidth="1" max="8" min="8" width="12"/>
  </cols>
  <sheetData>
    <row r="1" spans="1:8">
      <c r="A1" s="1" t="s">
        <v>135</v>
      </c>
      <c r="B1" s="2" t="s">
        <v>136</v>
      </c>
      <c r="C1" s="2" t="s">
        <v>137</v>
      </c>
      <c r="D1" s="2" t="s">
        <v>138</v>
      </c>
      <c r="E1" s="2" t="s">
        <v>94</v>
      </c>
      <c r="F1" s="2" t="s">
        <v>139</v>
      </c>
      <c r="G1" s="2" t="s">
        <v>140</v>
      </c>
      <c r="H1" s="2" t="s">
        <v>141</v>
      </c>
    </row>
    <row r="2" spans="1:8">
      <c r="A2" s="4" t="s">
        <v>142</v>
      </c>
      <c r="B2" s="6" t="n">
        <v>60906000</v>
      </c>
    </row>
    <row r="3" spans="1:8">
      <c r="A3" s="4" t="s">
        <v>143</v>
      </c>
      <c r="B3" s="5" t="n">
        <v>6090</v>
      </c>
      <c r="C3" s="4" t="s">
        <v>43</v>
      </c>
      <c r="D3" s="4" t="s">
        <v>43</v>
      </c>
      <c r="E3" s="4" t="s">
        <v>43</v>
      </c>
      <c r="F3" s="5" t="n">
        <v>104110</v>
      </c>
      <c r="G3" s="5" t="n">
        <v>126320</v>
      </c>
      <c r="H3" s="5" t="n">
        <v>236520</v>
      </c>
    </row>
    <row r="4" spans="1:8">
      <c r="A4" s="4" t="s">
        <v>144</v>
      </c>
      <c r="B4" s="6" t="n">
        <v>633334</v>
      </c>
    </row>
    <row r="5" spans="1:8">
      <c r="A5" s="4" t="s">
        <v>145</v>
      </c>
      <c r="B5" s="5" t="n">
        <v>63</v>
      </c>
      <c r="C5" s="4" t="s">
        <v>43</v>
      </c>
      <c r="D5" s="6" t="n">
        <v>-100000</v>
      </c>
      <c r="E5" s="4" t="s">
        <v>43</v>
      </c>
      <c r="F5" s="6" t="n">
        <v>189937</v>
      </c>
      <c r="G5" s="4" t="s">
        <v>43</v>
      </c>
      <c r="H5" s="6" t="n">
        <v>90000</v>
      </c>
    </row>
    <row r="6" spans="1:8">
      <c r="A6" s="4" t="s">
        <v>146</v>
      </c>
      <c r="B6" s="4" t="s">
        <v>43</v>
      </c>
      <c r="C6" s="4" t="s">
        <v>43</v>
      </c>
      <c r="D6" s="4" t="s">
        <v>43</v>
      </c>
      <c r="E6" s="4" t="s">
        <v>43</v>
      </c>
      <c r="F6" s="6" t="n">
        <v>28215</v>
      </c>
      <c r="G6" s="4" t="s">
        <v>43</v>
      </c>
      <c r="H6" s="6" t="n">
        <v>28215</v>
      </c>
    </row>
    <row r="7" spans="1:8">
      <c r="A7" s="4" t="s">
        <v>147</v>
      </c>
      <c r="C7" s="6" t="n">
        <v>102564</v>
      </c>
    </row>
    <row r="8" spans="1:8">
      <c r="A8" s="4" t="s">
        <v>148</v>
      </c>
      <c r="C8" s="5" t="n">
        <v>10</v>
      </c>
      <c r="D8" s="6" t="n">
        <v>75000</v>
      </c>
      <c r="E8" s="4" t="s">
        <v>43</v>
      </c>
      <c r="F8" s="6" t="n">
        <v>8965</v>
      </c>
      <c r="G8" s="4" t="s">
        <v>43</v>
      </c>
      <c r="H8" s="6" t="n">
        <v>83975</v>
      </c>
    </row>
    <row r="9" spans="1:8">
      <c r="A9" s="4" t="s">
        <v>126</v>
      </c>
      <c r="B9" s="4" t="s">
        <v>43</v>
      </c>
      <c r="C9" s="4" t="s">
        <v>43</v>
      </c>
      <c r="D9" s="4" t="s">
        <v>43</v>
      </c>
      <c r="E9" s="4" t="s">
        <v>43</v>
      </c>
      <c r="F9" s="4" t="s">
        <v>43</v>
      </c>
      <c r="G9" s="6" t="n">
        <v>-1913332</v>
      </c>
      <c r="H9" s="6" t="n">
        <v>-1913332</v>
      </c>
    </row>
    <row r="10" spans="1:8">
      <c r="A10" s="4" t="s">
        <v>149</v>
      </c>
      <c r="B10" s="6" t="n">
        <v>61539334</v>
      </c>
      <c r="C10" s="6" t="n">
        <v>102564</v>
      </c>
    </row>
    <row r="11" spans="1:8">
      <c r="A11" s="4" t="s">
        <v>150</v>
      </c>
      <c r="B11" s="5" t="n">
        <v>6153</v>
      </c>
      <c r="C11" s="5" t="n">
        <v>10</v>
      </c>
      <c r="D11" s="6" t="n">
        <v>-25000</v>
      </c>
      <c r="E11" s="4" t="s">
        <v>43</v>
      </c>
      <c r="F11" s="6" t="n">
        <v>331227</v>
      </c>
      <c r="G11" s="6" t="n">
        <v>-1787012</v>
      </c>
      <c r="H11" s="6" t="n">
        <v>-1474623</v>
      </c>
    </row>
    <row r="12" spans="1:8">
      <c r="A12" s="4" t="s">
        <v>146</v>
      </c>
      <c r="B12" s="4" t="s">
        <v>43</v>
      </c>
      <c r="C12" s="4" t="s">
        <v>43</v>
      </c>
      <c r="D12" s="4" t="s">
        <v>43</v>
      </c>
      <c r="E12" s="4" t="s">
        <v>43</v>
      </c>
      <c r="F12" s="6" t="n">
        <v>2320595</v>
      </c>
      <c r="G12" s="4" t="s">
        <v>43</v>
      </c>
      <c r="H12" s="6" t="n">
        <v>2320595</v>
      </c>
    </row>
    <row r="13" spans="1:8">
      <c r="A13" s="4" t="s">
        <v>147</v>
      </c>
      <c r="B13" s="6" t="n">
        <v>5117867</v>
      </c>
      <c r="C13" s="6" t="n">
        <v>3535284</v>
      </c>
    </row>
    <row r="14" spans="1:8">
      <c r="A14" s="4" t="s">
        <v>148</v>
      </c>
      <c r="B14" s="5" t="n">
        <v>512</v>
      </c>
      <c r="C14" s="5" t="n">
        <v>354</v>
      </c>
      <c r="D14" s="6" t="n">
        <v>-150694</v>
      </c>
      <c r="E14" s="4" t="s">
        <v>43</v>
      </c>
      <c r="F14" s="6" t="n">
        <v>465079</v>
      </c>
      <c r="G14" s="4" t="s">
        <v>43</v>
      </c>
      <c r="H14" s="6" t="n">
        <v>315250</v>
      </c>
    </row>
    <row r="15" spans="1:8">
      <c r="A15" s="4" t="s">
        <v>151</v>
      </c>
      <c r="B15" s="6" t="n">
        <v>102564</v>
      </c>
      <c r="C15" s="6" t="n">
        <v>-102564</v>
      </c>
    </row>
    <row r="16" spans="1:8">
      <c r="A16" s="4" t="s">
        <v>152</v>
      </c>
      <c r="B16" s="5" t="n">
        <v>10</v>
      </c>
      <c r="C16" s="5" t="n">
        <v>-10</v>
      </c>
      <c r="D16" s="4" t="s">
        <v>43</v>
      </c>
      <c r="E16" s="4" t="s">
        <v>43</v>
      </c>
      <c r="F16" s="4" t="s">
        <v>43</v>
      </c>
      <c r="G16" s="4" t="s">
        <v>43</v>
      </c>
      <c r="H16" s="4" t="s">
        <v>43</v>
      </c>
    </row>
    <row r="17" spans="1:8">
      <c r="A17" s="4" t="s">
        <v>153</v>
      </c>
      <c r="E17" s="6" t="n">
        <v>900000</v>
      </c>
    </row>
    <row r="18" spans="1:8">
      <c r="A18" s="4" t="s">
        <v>154</v>
      </c>
      <c r="E18" s="5" t="n">
        <v>90</v>
      </c>
      <c r="F18" s="6" t="n">
        <v>817510</v>
      </c>
      <c r="G18" s="4" t="s">
        <v>43</v>
      </c>
      <c r="H18" s="6" t="n">
        <v>817600</v>
      </c>
    </row>
    <row r="19" spans="1:8">
      <c r="A19" s="4" t="s">
        <v>155</v>
      </c>
      <c r="B19" s="6" t="n">
        <v>53325227</v>
      </c>
      <c r="C19" s="6" t="n">
        <v>1838564</v>
      </c>
    </row>
    <row r="20" spans="1:8">
      <c r="A20" s="4" t="s">
        <v>156</v>
      </c>
      <c r="B20" s="5" t="n">
        <v>5333</v>
      </c>
      <c r="C20" s="5" t="n">
        <v>184</v>
      </c>
      <c r="D20" s="4" t="s">
        <v>43</v>
      </c>
      <c r="E20" s="4" t="s">
        <v>43</v>
      </c>
      <c r="F20" s="6" t="n">
        <v>819306</v>
      </c>
      <c r="G20" s="4" t="s">
        <v>43</v>
      </c>
      <c r="H20" s="6" t="n">
        <v>824822</v>
      </c>
    </row>
    <row r="21" spans="1:8">
      <c r="A21" s="4" t="s">
        <v>157</v>
      </c>
      <c r="B21" s="6" t="n">
        <v>340352</v>
      </c>
    </row>
    <row r="22" spans="1:8">
      <c r="A22" s="4" t="s">
        <v>158</v>
      </c>
      <c r="B22" s="5" t="n">
        <v>34</v>
      </c>
      <c r="C22" s="4" t="s">
        <v>43</v>
      </c>
      <c r="D22" s="4" t="s">
        <v>43</v>
      </c>
      <c r="E22" s="4" t="s">
        <v>43</v>
      </c>
      <c r="F22" s="6" t="n">
        <v>22940</v>
      </c>
      <c r="G22" s="4" t="s">
        <v>43</v>
      </c>
      <c r="H22" s="6" t="n">
        <v>22974</v>
      </c>
    </row>
    <row r="23" spans="1:8">
      <c r="A23" s="4" t="s">
        <v>159</v>
      </c>
      <c r="C23" s="6" t="n">
        <v>1000000</v>
      </c>
    </row>
    <row r="24" spans="1:8">
      <c r="A24" s="4" t="s">
        <v>160</v>
      </c>
      <c r="C24" s="5" t="n">
        <v>100</v>
      </c>
      <c r="D24" s="6" t="n">
        <v>-60000</v>
      </c>
      <c r="E24" s="4" t="s">
        <v>43</v>
      </c>
      <c r="F24" s="6" t="n">
        <v>59900</v>
      </c>
      <c r="G24" s="4" t="s">
        <v>43</v>
      </c>
      <c r="H24" s="4" t="s">
        <v>43</v>
      </c>
    </row>
    <row r="25" spans="1:8">
      <c r="A25" s="4" t="s">
        <v>126</v>
      </c>
      <c r="B25" s="4" t="s">
        <v>43</v>
      </c>
      <c r="C25" s="4" t="s">
        <v>43</v>
      </c>
      <c r="D25" s="4" t="s">
        <v>43</v>
      </c>
      <c r="E25" s="4" t="s">
        <v>43</v>
      </c>
      <c r="F25" s="4" t="s">
        <v>43</v>
      </c>
      <c r="G25" s="6" t="n">
        <v>-4585117</v>
      </c>
      <c r="H25" s="6" t="n">
        <v>-4585117</v>
      </c>
    </row>
    <row r="26" spans="1:8">
      <c r="A26" s="4" t="s">
        <v>161</v>
      </c>
      <c r="B26" s="6" t="n">
        <v>120425344</v>
      </c>
      <c r="C26" s="6" t="n">
        <v>6373848</v>
      </c>
      <c r="E26" s="6" t="n">
        <v>900000</v>
      </c>
    </row>
    <row r="27" spans="1:8">
      <c r="A27" s="4" t="s">
        <v>162</v>
      </c>
      <c r="B27" s="5" t="n">
        <v>12042</v>
      </c>
      <c r="C27" s="5" t="n">
        <v>637</v>
      </c>
      <c r="D27" s="5" t="n">
        <v>-235694</v>
      </c>
      <c r="E27" s="5" t="n">
        <v>90</v>
      </c>
      <c r="F27" s="5" t="n">
        <v>4836556</v>
      </c>
      <c r="G27" s="5" t="n">
        <v>-6372129</v>
      </c>
      <c r="H27" s="5" t="n">
        <v>-17584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2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54</v>
      </c>
      <c r="B1" s="2" t="s">
        <v>1</v>
      </c>
    </row>
    <row r="2" spans="1:18">
      <c r="B2" s="2" t="s">
        <v>2</v>
      </c>
      <c r="C2" s="2" t="s">
        <v>555</v>
      </c>
      <c r="D2" s="2" t="s">
        <v>556</v>
      </c>
      <c r="E2" s="2" t="s">
        <v>557</v>
      </c>
      <c r="F2" s="2" t="s">
        <v>558</v>
      </c>
      <c r="G2" s="2" t="s">
        <v>559</v>
      </c>
      <c r="H2" s="2" t="s">
        <v>560</v>
      </c>
      <c r="I2" s="2" t="s">
        <v>561</v>
      </c>
      <c r="J2" s="2" t="s">
        <v>562</v>
      </c>
      <c r="K2" s="2" t="s">
        <v>563</v>
      </c>
      <c r="L2" s="2" t="s">
        <v>564</v>
      </c>
      <c r="M2" s="2" t="s">
        <v>565</v>
      </c>
      <c r="N2" s="2" t="s">
        <v>566</v>
      </c>
      <c r="O2" s="2" t="s">
        <v>37</v>
      </c>
      <c r="P2" s="2" t="s">
        <v>567</v>
      </c>
      <c r="Q2" s="2" t="s">
        <v>568</v>
      </c>
      <c r="R2" s="2" t="s">
        <v>569</v>
      </c>
    </row>
    <row r="3" spans="1:18">
      <c r="A3" s="4" t="s">
        <v>570</v>
      </c>
    </row>
    <row r="4" spans="1:18">
      <c r="A4" s="4" t="s">
        <v>571</v>
      </c>
      <c r="R4" s="5" t="n">
        <v>48000</v>
      </c>
    </row>
    <row r="5" spans="1:18">
      <c r="A5" s="4" t="s">
        <v>572</v>
      </c>
      <c r="R5" s="4" t="s">
        <v>573</v>
      </c>
    </row>
    <row r="6" spans="1:18">
      <c r="A6" s="4" t="s">
        <v>574</v>
      </c>
      <c r="B6" s="5" t="n">
        <v>45000</v>
      </c>
    </row>
    <row r="7" spans="1:18">
      <c r="A7" s="4" t="s">
        <v>575</v>
      </c>
      <c r="R7" s="5" t="n">
        <v>3000</v>
      </c>
    </row>
    <row r="8" spans="1:18">
      <c r="A8" s="4" t="s">
        <v>576</v>
      </c>
      <c r="B8" s="4" t="s">
        <v>577</v>
      </c>
    </row>
    <row r="9" spans="1:18">
      <c r="A9" s="4" t="s">
        <v>578</v>
      </c>
      <c r="B9" s="5" t="n">
        <v>40300</v>
      </c>
    </row>
    <row r="10" spans="1:18">
      <c r="A10" s="4" t="s">
        <v>579</v>
      </c>
      <c r="B10" s="6" t="n">
        <v>40300</v>
      </c>
    </row>
    <row r="11" spans="1:18">
      <c r="A11" s="4" t="s">
        <v>580</v>
      </c>
      <c r="B11" s="6" t="n">
        <v>27739</v>
      </c>
    </row>
    <row r="12" spans="1:18">
      <c r="A12" s="4" t="s">
        <v>581</v>
      </c>
      <c r="B12" s="6" t="n">
        <v>3000</v>
      </c>
    </row>
    <row r="13" spans="1:18">
      <c r="A13" s="4" t="s">
        <v>582</v>
      </c>
      <c r="B13" s="5" t="n">
        <v>2065</v>
      </c>
    </row>
    <row r="14" spans="1:18">
      <c r="A14" s="4" t="s">
        <v>583</v>
      </c>
      <c r="B14" s="6" t="n">
        <v>4330984</v>
      </c>
    </row>
    <row r="15" spans="1:18">
      <c r="A15" s="4" t="s">
        <v>584</v>
      </c>
      <c r="B15" s="5" t="n">
        <v>48000</v>
      </c>
    </row>
    <row r="16" spans="1:18">
      <c r="A16" s="4" t="s">
        <v>585</v>
      </c>
      <c r="B16" s="6" t="n">
        <v>2880</v>
      </c>
    </row>
    <row r="17" spans="1:18">
      <c r="A17" s="4" t="s">
        <v>586</v>
      </c>
      <c r="B17" s="4" t="s">
        <v>43</v>
      </c>
      <c r="O17" s="5" t="n">
        <v>48000</v>
      </c>
    </row>
    <row r="18" spans="1:18">
      <c r="A18" s="4" t="s">
        <v>587</v>
      </c>
    </row>
    <row r="19" spans="1:18">
      <c r="A19" s="4" t="s">
        <v>571</v>
      </c>
      <c r="Q19" s="5" t="n">
        <v>299000</v>
      </c>
    </row>
    <row r="20" spans="1:18">
      <c r="A20" s="4" t="s">
        <v>572</v>
      </c>
      <c r="Q20" s="4" t="s">
        <v>588</v>
      </c>
    </row>
    <row r="21" spans="1:18">
      <c r="A21" s="4" t="s">
        <v>574</v>
      </c>
      <c r="B21" s="5" t="n">
        <v>250000</v>
      </c>
    </row>
    <row r="22" spans="1:18">
      <c r="A22" s="4" t="s">
        <v>576</v>
      </c>
      <c r="B22" s="4" t="s">
        <v>589</v>
      </c>
    </row>
    <row r="23" spans="1:18">
      <c r="A23" s="4" t="s">
        <v>578</v>
      </c>
      <c r="B23" s="5" t="n">
        <v>250000</v>
      </c>
    </row>
    <row r="24" spans="1:18">
      <c r="A24" s="4" t="s">
        <v>590</v>
      </c>
      <c r="B24" s="6" t="n">
        <v>213549</v>
      </c>
    </row>
    <row r="25" spans="1:18">
      <c r="A25" s="4" t="s">
        <v>579</v>
      </c>
      <c r="B25" s="6" t="n">
        <v>463549</v>
      </c>
    </row>
    <row r="26" spans="1:18">
      <c r="A26" s="4" t="s">
        <v>580</v>
      </c>
      <c r="B26" s="6" t="n">
        <v>208583</v>
      </c>
    </row>
    <row r="27" spans="1:18">
      <c r="A27" s="4" t="s">
        <v>591</v>
      </c>
      <c r="B27" s="6" t="n">
        <v>49000</v>
      </c>
    </row>
    <row r="28" spans="1:18">
      <c r="A28" s="4" t="s">
        <v>581</v>
      </c>
      <c r="B28" s="6" t="n">
        <v>49000</v>
      </c>
    </row>
    <row r="29" spans="1:18">
      <c r="A29" s="4" t="s">
        <v>582</v>
      </c>
      <c r="B29" s="5" t="n">
        <v>40883</v>
      </c>
    </row>
    <row r="30" spans="1:18">
      <c r="A30" s="4" t="s">
        <v>583</v>
      </c>
      <c r="B30" s="6" t="n">
        <v>21887432</v>
      </c>
    </row>
    <row r="31" spans="1:18">
      <c r="A31" s="4" t="s">
        <v>584</v>
      </c>
      <c r="B31" s="5" t="n">
        <v>123250</v>
      </c>
    </row>
    <row r="32" spans="1:18">
      <c r="A32" s="4" t="s">
        <v>585</v>
      </c>
      <c r="B32" s="6" t="n">
        <v>21843</v>
      </c>
    </row>
    <row r="33" spans="1:18">
      <c r="A33" s="4" t="s">
        <v>592</v>
      </c>
      <c r="B33" s="6" t="n">
        <v>-81900</v>
      </c>
    </row>
    <row r="34" spans="1:18">
      <c r="A34" s="4" t="s">
        <v>586</v>
      </c>
      <c r="B34" s="4" t="s">
        <v>43</v>
      </c>
      <c r="O34" s="6" t="n">
        <v>280800</v>
      </c>
    </row>
    <row r="35" spans="1:18">
      <c r="A35" s="4" t="s">
        <v>593</v>
      </c>
      <c r="B35" s="6" t="n">
        <v>700</v>
      </c>
    </row>
    <row r="36" spans="1:18">
      <c r="A36" s="4" t="s">
        <v>594</v>
      </c>
      <c r="B36" s="6" t="n">
        <v>40000</v>
      </c>
    </row>
    <row r="37" spans="1:18">
      <c r="A37" s="4" t="s">
        <v>595</v>
      </c>
      <c r="B37" s="5" t="n">
        <v>-35650</v>
      </c>
    </row>
    <row r="38" spans="1:18">
      <c r="A38" s="4" t="s">
        <v>596</v>
      </c>
    </row>
    <row r="39" spans="1:18">
      <c r="A39" s="4" t="s">
        <v>571</v>
      </c>
      <c r="P39" s="5" t="n">
        <v>50000</v>
      </c>
    </row>
    <row r="40" spans="1:18">
      <c r="A40" s="4" t="s">
        <v>572</v>
      </c>
      <c r="P40" s="4" t="s">
        <v>588</v>
      </c>
    </row>
    <row r="41" spans="1:18">
      <c r="A41" s="4" t="s">
        <v>576</v>
      </c>
      <c r="B41" s="4" t="s">
        <v>597</v>
      </c>
    </row>
    <row r="42" spans="1:18">
      <c r="A42" s="4" t="s">
        <v>578</v>
      </c>
      <c r="B42" s="5" t="n">
        <v>13207</v>
      </c>
    </row>
    <row r="43" spans="1:18">
      <c r="A43" s="4" t="s">
        <v>579</v>
      </c>
      <c r="B43" s="6" t="n">
        <v>13207</v>
      </c>
    </row>
    <row r="44" spans="1:18">
      <c r="A44" s="4" t="s">
        <v>580</v>
      </c>
      <c r="B44" s="6" t="n">
        <v>9905</v>
      </c>
    </row>
    <row r="45" spans="1:18">
      <c r="A45" s="4" t="s">
        <v>586</v>
      </c>
      <c r="B45" s="6" t="n">
        <v>50000</v>
      </c>
      <c r="O45" s="5" t="n">
        <v>50000</v>
      </c>
    </row>
    <row r="46" spans="1:18">
      <c r="A46" s="4" t="s">
        <v>598</v>
      </c>
      <c r="B46" s="6" t="n">
        <v>47102</v>
      </c>
    </row>
    <row r="47" spans="1:18">
      <c r="A47" s="4" t="s">
        <v>599</v>
      </c>
      <c r="B47" s="5" t="n">
        <v>2898</v>
      </c>
    </row>
    <row r="48" spans="1:18">
      <c r="A48" s="4" t="s">
        <v>600</v>
      </c>
    </row>
    <row r="49" spans="1:18">
      <c r="A49" s="4" t="s">
        <v>571</v>
      </c>
      <c r="N49" s="5" t="n">
        <v>35000</v>
      </c>
    </row>
    <row r="50" spans="1:18">
      <c r="A50" s="4" t="s">
        <v>572</v>
      </c>
      <c r="N50" s="4" t="s">
        <v>588</v>
      </c>
    </row>
    <row r="51" spans="1:18">
      <c r="A51" s="4" t="s">
        <v>576</v>
      </c>
      <c r="B51" s="4" t="s">
        <v>601</v>
      </c>
    </row>
    <row r="52" spans="1:18">
      <c r="A52" s="4" t="s">
        <v>578</v>
      </c>
      <c r="B52" s="5" t="n">
        <v>9554</v>
      </c>
    </row>
    <row r="53" spans="1:18">
      <c r="A53" s="4" t="s">
        <v>579</v>
      </c>
      <c r="B53" s="6" t="n">
        <v>9554</v>
      </c>
    </row>
    <row r="54" spans="1:18">
      <c r="A54" s="4" t="s">
        <v>580</v>
      </c>
      <c r="B54" s="5" t="n">
        <v>9554</v>
      </c>
    </row>
    <row r="55" spans="1:18">
      <c r="A55" s="4" t="s">
        <v>583</v>
      </c>
      <c r="B55" s="6" t="n">
        <v>2085106</v>
      </c>
    </row>
    <row r="56" spans="1:18">
      <c r="A56" s="4" t="s">
        <v>584</v>
      </c>
      <c r="B56" s="5" t="n">
        <v>35000</v>
      </c>
    </row>
    <row r="57" spans="1:18">
      <c r="A57" s="4" t="s">
        <v>585</v>
      </c>
      <c r="B57" s="6" t="n">
        <v>1750</v>
      </c>
    </row>
    <row r="58" spans="1:18">
      <c r="A58" s="4" t="s">
        <v>586</v>
      </c>
      <c r="B58" s="4" t="s">
        <v>43</v>
      </c>
    </row>
    <row r="59" spans="1:18">
      <c r="A59" s="4" t="s">
        <v>602</v>
      </c>
    </row>
    <row r="60" spans="1:18">
      <c r="A60" s="4" t="s">
        <v>571</v>
      </c>
      <c r="M60" s="5" t="n">
        <v>58300</v>
      </c>
    </row>
    <row r="61" spans="1:18">
      <c r="A61" s="4" t="s">
        <v>572</v>
      </c>
      <c r="M61" s="4" t="s">
        <v>573</v>
      </c>
    </row>
    <row r="62" spans="1:18">
      <c r="A62" s="4" t="s">
        <v>574</v>
      </c>
      <c r="B62" s="5" t="n">
        <v>50000</v>
      </c>
    </row>
    <row r="63" spans="1:18">
      <c r="A63" s="4" t="s">
        <v>575</v>
      </c>
      <c r="M63" s="5" t="n">
        <v>8300</v>
      </c>
    </row>
    <row r="64" spans="1:18">
      <c r="A64" s="4" t="s">
        <v>576</v>
      </c>
      <c r="B64" s="4" t="s">
        <v>603</v>
      </c>
    </row>
    <row r="65" spans="1:18">
      <c r="A65" s="4" t="s">
        <v>578</v>
      </c>
      <c r="B65" s="5" t="n">
        <v>50000</v>
      </c>
    </row>
    <row r="66" spans="1:18">
      <c r="A66" s="4" t="s">
        <v>590</v>
      </c>
      <c r="B66" s="6" t="n">
        <v>15525</v>
      </c>
    </row>
    <row r="67" spans="1:18">
      <c r="A67" s="4" t="s">
        <v>579</v>
      </c>
      <c r="B67" s="6" t="n">
        <v>65525</v>
      </c>
    </row>
    <row r="68" spans="1:18">
      <c r="A68" s="4" t="s">
        <v>580</v>
      </c>
      <c r="B68" s="6" t="n">
        <v>50000</v>
      </c>
    </row>
    <row r="69" spans="1:18">
      <c r="A69" s="4" t="s">
        <v>581</v>
      </c>
      <c r="B69" s="6" t="n">
        <v>8300</v>
      </c>
    </row>
    <row r="70" spans="1:18">
      <c r="A70" s="4" t="s">
        <v>582</v>
      </c>
      <c r="B70" s="5" t="n">
        <v>8300</v>
      </c>
    </row>
    <row r="71" spans="1:18">
      <c r="A71" s="4" t="s">
        <v>583</v>
      </c>
      <c r="B71" s="6" t="n">
        <v>2925932</v>
      </c>
    </row>
    <row r="72" spans="1:18">
      <c r="A72" s="4" t="s">
        <v>584</v>
      </c>
      <c r="B72" s="5" t="n">
        <v>12179</v>
      </c>
    </row>
    <row r="73" spans="1:18">
      <c r="A73" s="4" t="s">
        <v>592</v>
      </c>
      <c r="B73" s="6" t="n">
        <v>-46121</v>
      </c>
    </row>
    <row r="74" spans="1:18">
      <c r="A74" s="4" t="s">
        <v>586</v>
      </c>
      <c r="B74" s="4" t="s">
        <v>43</v>
      </c>
    </row>
    <row r="75" spans="1:18">
      <c r="A75" s="4" t="s">
        <v>604</v>
      </c>
    </row>
    <row r="76" spans="1:18">
      <c r="A76" s="4" t="s">
        <v>571</v>
      </c>
      <c r="L76" s="5" t="n">
        <v>50000</v>
      </c>
    </row>
    <row r="77" spans="1:18">
      <c r="A77" s="4" t="s">
        <v>572</v>
      </c>
      <c r="L77" s="4" t="s">
        <v>588</v>
      </c>
    </row>
    <row r="78" spans="1:18">
      <c r="A78" s="4" t="s">
        <v>576</v>
      </c>
      <c r="B78" s="4" t="s">
        <v>605</v>
      </c>
    </row>
    <row r="79" spans="1:18">
      <c r="A79" s="4" t="s">
        <v>578</v>
      </c>
      <c r="B79" s="5" t="n">
        <v>13399</v>
      </c>
    </row>
    <row r="80" spans="1:18">
      <c r="A80" s="4" t="s">
        <v>579</v>
      </c>
      <c r="B80" s="6" t="n">
        <v>3399</v>
      </c>
    </row>
    <row r="81" spans="1:18">
      <c r="A81" s="4" t="s">
        <v>580</v>
      </c>
      <c r="B81" s="6" t="n">
        <v>7816</v>
      </c>
    </row>
    <row r="82" spans="1:18">
      <c r="A82" s="4" t="s">
        <v>586</v>
      </c>
      <c r="B82" s="6" t="n">
        <v>50000</v>
      </c>
    </row>
    <row r="83" spans="1:18">
      <c r="A83" s="4" t="s">
        <v>598</v>
      </c>
      <c r="B83" s="6" t="n">
        <v>44417</v>
      </c>
    </row>
    <row r="84" spans="1:18">
      <c r="A84" s="4" t="s">
        <v>599</v>
      </c>
      <c r="B84" s="5" t="n">
        <v>5583</v>
      </c>
    </row>
    <row r="85" spans="1:18">
      <c r="A85" s="4" t="s">
        <v>606</v>
      </c>
    </row>
    <row r="86" spans="1:18">
      <c r="A86" s="4" t="s">
        <v>571</v>
      </c>
      <c r="K86" s="5" t="n">
        <v>50000</v>
      </c>
    </row>
    <row r="87" spans="1:18">
      <c r="A87" s="4" t="s">
        <v>572</v>
      </c>
      <c r="K87" s="4" t="s">
        <v>588</v>
      </c>
    </row>
    <row r="88" spans="1:18">
      <c r="A88" s="4" t="s">
        <v>576</v>
      </c>
      <c r="B88" s="4" t="s">
        <v>607</v>
      </c>
    </row>
    <row r="89" spans="1:18">
      <c r="A89" s="4" t="s">
        <v>578</v>
      </c>
      <c r="B89" s="5" t="n">
        <v>13420</v>
      </c>
    </row>
    <row r="90" spans="1:18">
      <c r="A90" s="4" t="s">
        <v>579</v>
      </c>
      <c r="B90" s="6" t="n">
        <v>13420</v>
      </c>
    </row>
    <row r="91" spans="1:18">
      <c r="A91" s="4" t="s">
        <v>580</v>
      </c>
      <c r="B91" s="5" t="n">
        <v>13420</v>
      </c>
    </row>
    <row r="92" spans="1:18">
      <c r="A92" s="4" t="s">
        <v>583</v>
      </c>
      <c r="B92" s="6" t="n">
        <v>844870</v>
      </c>
    </row>
    <row r="93" spans="1:18">
      <c r="A93" s="4" t="s">
        <v>584</v>
      </c>
      <c r="B93" s="5" t="n">
        <v>50000</v>
      </c>
    </row>
    <row r="94" spans="1:18">
      <c r="A94" s="4" t="s">
        <v>585</v>
      </c>
      <c r="B94" s="6" t="n">
        <v>1205</v>
      </c>
    </row>
    <row r="95" spans="1:18">
      <c r="A95" s="4" t="s">
        <v>586</v>
      </c>
      <c r="B95" s="4" t="s">
        <v>43</v>
      </c>
    </row>
    <row r="96" spans="1:18">
      <c r="A96" s="4" t="s">
        <v>608</v>
      </c>
    </row>
    <row r="97" spans="1:18">
      <c r="A97" s="4" t="s">
        <v>571</v>
      </c>
      <c r="J97" s="5" t="n">
        <v>25000</v>
      </c>
    </row>
    <row r="98" spans="1:18">
      <c r="A98" s="4" t="s">
        <v>572</v>
      </c>
      <c r="J98" s="4" t="s">
        <v>588</v>
      </c>
    </row>
    <row r="99" spans="1:18">
      <c r="A99" s="4" t="s">
        <v>576</v>
      </c>
      <c r="B99" s="4" t="s">
        <v>609</v>
      </c>
    </row>
    <row r="100" spans="1:18">
      <c r="A100" s="4" t="s">
        <v>578</v>
      </c>
      <c r="B100" s="5" t="n">
        <v>6736</v>
      </c>
    </row>
    <row r="101" spans="1:18">
      <c r="A101" s="4" t="s">
        <v>579</v>
      </c>
      <c r="B101" s="6" t="n">
        <v>6736</v>
      </c>
    </row>
    <row r="102" spans="1:18">
      <c r="A102" s="4" t="s">
        <v>580</v>
      </c>
      <c r="B102" s="6" t="n">
        <v>3424</v>
      </c>
    </row>
    <row r="103" spans="1:18">
      <c r="A103" s="4" t="s">
        <v>586</v>
      </c>
      <c r="B103" s="6" t="n">
        <v>25000</v>
      </c>
    </row>
    <row r="104" spans="1:18">
      <c r="A104" s="4" t="s">
        <v>598</v>
      </c>
      <c r="B104" s="6" t="n">
        <v>21688</v>
      </c>
    </row>
    <row r="105" spans="1:18">
      <c r="A105" s="4" t="s">
        <v>599</v>
      </c>
      <c r="B105" s="6" t="n">
        <v>3312</v>
      </c>
    </row>
    <row r="106" spans="1:18">
      <c r="A106" s="4" t="s">
        <v>610</v>
      </c>
    </row>
    <row r="107" spans="1:18">
      <c r="A107" s="4" t="s">
        <v>571</v>
      </c>
      <c r="I107" s="5" t="n">
        <v>95450</v>
      </c>
    </row>
    <row r="108" spans="1:18">
      <c r="A108" s="4" t="s">
        <v>572</v>
      </c>
      <c r="I108" s="4" t="s">
        <v>588</v>
      </c>
    </row>
    <row r="109" spans="1:18">
      <c r="A109" s="4" t="s">
        <v>574</v>
      </c>
      <c r="B109" s="5" t="n">
        <v>75000</v>
      </c>
    </row>
    <row r="110" spans="1:18">
      <c r="A110" s="4" t="s">
        <v>576</v>
      </c>
      <c r="B110" s="4" t="s">
        <v>611</v>
      </c>
    </row>
    <row r="111" spans="1:18">
      <c r="A111" s="4" t="s">
        <v>578</v>
      </c>
      <c r="B111" s="5" t="n">
        <v>75000</v>
      </c>
    </row>
    <row r="112" spans="1:18">
      <c r="A112" s="4" t="s">
        <v>590</v>
      </c>
      <c r="B112" s="6" t="n">
        <v>77108</v>
      </c>
    </row>
    <row r="113" spans="1:18">
      <c r="A113" s="4" t="s">
        <v>579</v>
      </c>
      <c r="B113" s="6" t="n">
        <v>152108</v>
      </c>
    </row>
    <row r="114" spans="1:18">
      <c r="A114" s="4" t="s">
        <v>580</v>
      </c>
      <c r="B114" s="6" t="n">
        <v>45049</v>
      </c>
    </row>
    <row r="115" spans="1:18">
      <c r="A115" s="4" t="s">
        <v>591</v>
      </c>
      <c r="B115" s="6" t="n">
        <v>20450</v>
      </c>
    </row>
    <row r="116" spans="1:18">
      <c r="A116" s="4" t="s">
        <v>581</v>
      </c>
      <c r="B116" s="6" t="n">
        <v>20450</v>
      </c>
    </row>
    <row r="117" spans="1:18">
      <c r="A117" s="4" t="s">
        <v>582</v>
      </c>
      <c r="B117" s="6" t="n">
        <v>12262</v>
      </c>
    </row>
    <row r="118" spans="1:18">
      <c r="A118" s="4" t="s">
        <v>592</v>
      </c>
      <c r="B118" s="6" t="n">
        <v>-20625</v>
      </c>
    </row>
    <row r="119" spans="1:18">
      <c r="A119" s="4" t="s">
        <v>586</v>
      </c>
      <c r="B119" s="6" t="n">
        <v>76700</v>
      </c>
    </row>
    <row r="120" spans="1:18">
      <c r="A120" s="4" t="s">
        <v>598</v>
      </c>
      <c r="B120" s="6" t="n">
        <v>38561</v>
      </c>
    </row>
    <row r="121" spans="1:18">
      <c r="A121" s="4" t="s">
        <v>599</v>
      </c>
      <c r="B121" s="6" t="n">
        <v>38139</v>
      </c>
    </row>
    <row r="122" spans="1:18">
      <c r="A122" s="4" t="s">
        <v>593</v>
      </c>
      <c r="B122" s="6" t="n">
        <v>375</v>
      </c>
    </row>
    <row r="123" spans="1:18">
      <c r="A123" s="4" t="s">
        <v>612</v>
      </c>
    </row>
    <row r="124" spans="1:18">
      <c r="A124" s="4" t="s">
        <v>571</v>
      </c>
      <c r="H124" s="5" t="n">
        <v>100000</v>
      </c>
    </row>
    <row r="125" spans="1:18">
      <c r="A125" s="4" t="s">
        <v>572</v>
      </c>
      <c r="H125" s="4" t="s">
        <v>588</v>
      </c>
    </row>
    <row r="126" spans="1:18">
      <c r="A126" s="4" t="s">
        <v>574</v>
      </c>
      <c r="B126" s="5" t="n">
        <v>75825</v>
      </c>
    </row>
    <row r="127" spans="1:18">
      <c r="A127" s="4" t="s">
        <v>576</v>
      </c>
      <c r="B127" s="4" t="s">
        <v>613</v>
      </c>
    </row>
    <row r="128" spans="1:18">
      <c r="A128" s="4" t="s">
        <v>578</v>
      </c>
      <c r="B128" s="5" t="n">
        <v>95000</v>
      </c>
    </row>
    <row r="129" spans="1:18">
      <c r="A129" s="4" t="s">
        <v>590</v>
      </c>
      <c r="B129" s="6" t="n">
        <v>60635</v>
      </c>
    </row>
    <row r="130" spans="1:18">
      <c r="A130" s="4" t="s">
        <v>579</v>
      </c>
      <c r="B130" s="6" t="n">
        <v>155635</v>
      </c>
    </row>
    <row r="131" spans="1:18">
      <c r="A131" s="4" t="s">
        <v>580</v>
      </c>
      <c r="B131" s="6" t="n">
        <v>50271</v>
      </c>
    </row>
    <row r="132" spans="1:18">
      <c r="A132" s="4" t="s">
        <v>581</v>
      </c>
      <c r="B132" s="6" t="n">
        <v>5000</v>
      </c>
    </row>
    <row r="133" spans="1:18">
      <c r="A133" s="4" t="s">
        <v>582</v>
      </c>
      <c r="B133" s="5" t="n">
        <v>1946</v>
      </c>
    </row>
    <row r="134" spans="1:18">
      <c r="A134" s="4" t="s">
        <v>583</v>
      </c>
      <c r="B134" s="6" t="n">
        <v>4125055</v>
      </c>
    </row>
    <row r="135" spans="1:18">
      <c r="A135" s="4" t="s">
        <v>584</v>
      </c>
      <c r="B135" s="5" t="n">
        <v>14000</v>
      </c>
    </row>
    <row r="136" spans="1:18">
      <c r="A136" s="4" t="s">
        <v>585</v>
      </c>
      <c r="B136" s="6" t="n">
        <v>322</v>
      </c>
    </row>
    <row r="137" spans="1:18">
      <c r="A137" s="4" t="s">
        <v>586</v>
      </c>
      <c r="B137" s="6" t="n">
        <v>86000</v>
      </c>
    </row>
    <row r="138" spans="1:18">
      <c r="A138" s="4" t="s">
        <v>598</v>
      </c>
      <c r="B138" s="6" t="n">
        <v>38217</v>
      </c>
    </row>
    <row r="139" spans="1:18">
      <c r="A139" s="4" t="s">
        <v>599</v>
      </c>
      <c r="B139" s="6" t="n">
        <v>47783</v>
      </c>
    </row>
    <row r="140" spans="1:18">
      <c r="A140" s="4" t="s">
        <v>614</v>
      </c>
    </row>
    <row r="141" spans="1:18">
      <c r="A141" s="4" t="s">
        <v>571</v>
      </c>
      <c r="G141" s="5" t="n">
        <v>60000</v>
      </c>
    </row>
    <row r="142" spans="1:18">
      <c r="A142" s="4" t="s">
        <v>572</v>
      </c>
      <c r="G142" s="4" t="s">
        <v>573</v>
      </c>
    </row>
    <row r="143" spans="1:18">
      <c r="A143" s="4" t="s">
        <v>574</v>
      </c>
      <c r="B143" s="5" t="n">
        <v>57000</v>
      </c>
    </row>
    <row r="144" spans="1:18">
      <c r="A144" s="4" t="s">
        <v>576</v>
      </c>
      <c r="B144" s="4" t="s">
        <v>615</v>
      </c>
    </row>
    <row r="145" spans="1:18">
      <c r="A145" s="4" t="s">
        <v>578</v>
      </c>
      <c r="B145" s="5" t="n">
        <v>57000</v>
      </c>
    </row>
    <row r="146" spans="1:18">
      <c r="A146" s="4" t="s">
        <v>590</v>
      </c>
      <c r="B146" s="6" t="n">
        <v>48033</v>
      </c>
    </row>
    <row r="147" spans="1:18">
      <c r="A147" s="4" t="s">
        <v>579</v>
      </c>
      <c r="B147" s="6" t="n">
        <v>105033</v>
      </c>
    </row>
    <row r="148" spans="1:18">
      <c r="A148" s="4" t="s">
        <v>580</v>
      </c>
      <c r="B148" s="6" t="n">
        <v>26794</v>
      </c>
    </row>
    <row r="149" spans="1:18">
      <c r="A149" s="4" t="s">
        <v>581</v>
      </c>
      <c r="B149" s="6" t="n">
        <v>3000</v>
      </c>
    </row>
    <row r="150" spans="1:18">
      <c r="A150" s="4" t="s">
        <v>582</v>
      </c>
      <c r="B150" s="6" t="n">
        <v>1410</v>
      </c>
    </row>
    <row r="151" spans="1:18">
      <c r="A151" s="4" t="s">
        <v>586</v>
      </c>
      <c r="B151" s="6" t="n">
        <v>60000</v>
      </c>
    </row>
    <row r="152" spans="1:18">
      <c r="A152" s="4" t="s">
        <v>598</v>
      </c>
      <c r="B152" s="6" t="n">
        <v>28204</v>
      </c>
    </row>
    <row r="153" spans="1:18">
      <c r="A153" s="4" t="s">
        <v>599</v>
      </c>
      <c r="B153" s="6" t="n">
        <v>31796</v>
      </c>
    </row>
    <row r="154" spans="1:18">
      <c r="A154" s="4" t="s">
        <v>616</v>
      </c>
    </row>
    <row r="155" spans="1:18">
      <c r="A155" s="4" t="s">
        <v>571</v>
      </c>
      <c r="F155" s="5" t="n">
        <v>88000</v>
      </c>
    </row>
    <row r="156" spans="1:18">
      <c r="A156" s="4" t="s">
        <v>572</v>
      </c>
      <c r="F156" s="4" t="s">
        <v>588</v>
      </c>
    </row>
    <row r="157" spans="1:18">
      <c r="A157" s="4" t="s">
        <v>574</v>
      </c>
      <c r="B157" s="5" t="n">
        <v>80250</v>
      </c>
    </row>
    <row r="158" spans="1:18">
      <c r="A158" s="4" t="s">
        <v>576</v>
      </c>
      <c r="B158" s="4" t="s">
        <v>617</v>
      </c>
    </row>
    <row r="159" spans="1:18">
      <c r="A159" s="4" t="s">
        <v>578</v>
      </c>
      <c r="B159" s="5" t="n">
        <v>80250</v>
      </c>
    </row>
    <row r="160" spans="1:18">
      <c r="A160" s="4" t="s">
        <v>590</v>
      </c>
      <c r="B160" s="6" t="n">
        <v>93150</v>
      </c>
    </row>
    <row r="161" spans="1:18">
      <c r="A161" s="4" t="s">
        <v>579</v>
      </c>
      <c r="B161" s="6" t="n">
        <v>173400</v>
      </c>
    </row>
    <row r="162" spans="1:18">
      <c r="A162" s="4" t="s">
        <v>580</v>
      </c>
      <c r="B162" s="6" t="n">
        <v>32188</v>
      </c>
    </row>
    <row r="163" spans="1:18">
      <c r="A163" s="4" t="s">
        <v>581</v>
      </c>
      <c r="B163" s="6" t="n">
        <v>7750</v>
      </c>
    </row>
    <row r="164" spans="1:18">
      <c r="A164" s="4" t="s">
        <v>582</v>
      </c>
      <c r="B164" s="6" t="n">
        <v>3109</v>
      </c>
    </row>
    <row r="165" spans="1:18">
      <c r="A165" s="4" t="s">
        <v>586</v>
      </c>
      <c r="B165" s="6" t="n">
        <v>88000</v>
      </c>
    </row>
    <row r="166" spans="1:18">
      <c r="A166" s="4" t="s">
        <v>598</v>
      </c>
      <c r="B166" s="6" t="n">
        <v>35297</v>
      </c>
    </row>
    <row r="167" spans="1:18">
      <c r="A167" s="4" t="s">
        <v>599</v>
      </c>
      <c r="B167" s="6" t="n">
        <v>52703</v>
      </c>
    </row>
    <row r="168" spans="1:18">
      <c r="A168" s="4" t="s">
        <v>618</v>
      </c>
    </row>
    <row r="169" spans="1:18">
      <c r="A169" s="4" t="s">
        <v>571</v>
      </c>
      <c r="E169" s="5" t="n">
        <v>92000</v>
      </c>
    </row>
    <row r="170" spans="1:18">
      <c r="A170" s="4" t="s">
        <v>572</v>
      </c>
      <c r="E170" s="4" t="s">
        <v>588</v>
      </c>
    </row>
    <row r="171" spans="1:18">
      <c r="A171" s="4" t="s">
        <v>574</v>
      </c>
      <c r="B171" s="5" t="n">
        <v>25000</v>
      </c>
    </row>
    <row r="172" spans="1:18">
      <c r="A172" s="4" t="s">
        <v>576</v>
      </c>
      <c r="B172" s="4" t="s">
        <v>619</v>
      </c>
    </row>
    <row r="173" spans="1:18">
      <c r="A173" s="4" t="s">
        <v>578</v>
      </c>
      <c r="B173" s="5" t="n">
        <v>25000</v>
      </c>
    </row>
    <row r="174" spans="1:18">
      <c r="A174" s="4" t="s">
        <v>590</v>
      </c>
      <c r="B174" s="6" t="n">
        <v>31685</v>
      </c>
    </row>
    <row r="175" spans="1:18">
      <c r="A175" s="4" t="s">
        <v>579</v>
      </c>
      <c r="B175" s="6" t="n">
        <v>56685</v>
      </c>
    </row>
    <row r="176" spans="1:18">
      <c r="A176" s="4" t="s">
        <v>580</v>
      </c>
      <c r="B176" s="6" t="n">
        <v>5158</v>
      </c>
    </row>
    <row r="177" spans="1:18">
      <c r="A177" s="4" t="s">
        <v>591</v>
      </c>
      <c r="B177" s="6" t="n">
        <v>17000</v>
      </c>
    </row>
    <row r="178" spans="1:18">
      <c r="A178" s="4" t="s">
        <v>581</v>
      </c>
      <c r="B178" s="6" t="n">
        <v>17000</v>
      </c>
    </row>
    <row r="179" spans="1:18">
      <c r="A179" s="4" t="s">
        <v>582</v>
      </c>
      <c r="B179" s="6" t="n">
        <v>3508</v>
      </c>
    </row>
    <row r="180" spans="1:18">
      <c r="A180" s="4" t="s">
        <v>592</v>
      </c>
      <c r="B180" s="6" t="n">
        <v>-900</v>
      </c>
    </row>
    <row r="181" spans="1:18">
      <c r="A181" s="4" t="s">
        <v>586</v>
      </c>
      <c r="B181" s="6" t="n">
        <v>41100</v>
      </c>
    </row>
    <row r="182" spans="1:18">
      <c r="A182" s="4" t="s">
        <v>598</v>
      </c>
      <c r="B182" s="6" t="n">
        <v>7766</v>
      </c>
    </row>
    <row r="183" spans="1:18">
      <c r="A183" s="4" t="s">
        <v>599</v>
      </c>
      <c r="B183" s="6" t="n">
        <v>33334</v>
      </c>
    </row>
    <row r="184" spans="1:18">
      <c r="A184" s="4" t="s">
        <v>620</v>
      </c>
    </row>
    <row r="185" spans="1:18">
      <c r="A185" s="4" t="s">
        <v>571</v>
      </c>
      <c r="E185" s="5" t="n">
        <v>58300</v>
      </c>
    </row>
    <row r="186" spans="1:18">
      <c r="A186" s="4" t="s">
        <v>572</v>
      </c>
      <c r="E186" s="4" t="s">
        <v>573</v>
      </c>
    </row>
    <row r="187" spans="1:18">
      <c r="A187" s="4" t="s">
        <v>574</v>
      </c>
      <c r="B187" s="5" t="n">
        <v>50000</v>
      </c>
    </row>
    <row r="188" spans="1:18">
      <c r="A188" s="4" t="s">
        <v>575</v>
      </c>
      <c r="E188" s="5" t="n">
        <v>8300</v>
      </c>
    </row>
    <row r="189" spans="1:18">
      <c r="A189" s="4" t="s">
        <v>576</v>
      </c>
      <c r="B189" s="4" t="s">
        <v>621</v>
      </c>
    </row>
    <row r="190" spans="1:18">
      <c r="A190" s="4" t="s">
        <v>578</v>
      </c>
      <c r="B190" s="5" t="n">
        <v>50000</v>
      </c>
    </row>
    <row r="191" spans="1:18">
      <c r="A191" s="4" t="s">
        <v>590</v>
      </c>
      <c r="B191" s="6" t="n">
        <v>66550</v>
      </c>
    </row>
    <row r="192" spans="1:18">
      <c r="A192" s="4" t="s">
        <v>579</v>
      </c>
      <c r="B192" s="6" t="n">
        <v>116550</v>
      </c>
    </row>
    <row r="193" spans="1:18">
      <c r="A193" s="4" t="s">
        <v>580</v>
      </c>
      <c r="B193" s="6" t="n">
        <v>16091</v>
      </c>
    </row>
    <row r="194" spans="1:18">
      <c r="A194" s="4" t="s">
        <v>591</v>
      </c>
      <c r="B194" s="6" t="n">
        <v>8300</v>
      </c>
    </row>
    <row r="195" spans="1:18">
      <c r="A195" s="4" t="s">
        <v>581</v>
      </c>
      <c r="B195" s="6" t="n">
        <v>8300</v>
      </c>
    </row>
    <row r="196" spans="1:18">
      <c r="A196" s="4" t="s">
        <v>582</v>
      </c>
      <c r="B196" s="6" t="n">
        <v>2671</v>
      </c>
    </row>
    <row r="197" spans="1:18">
      <c r="A197" s="4" t="s">
        <v>586</v>
      </c>
      <c r="B197" s="6" t="n">
        <v>58300</v>
      </c>
    </row>
    <row r="198" spans="1:18">
      <c r="A198" s="4" t="s">
        <v>598</v>
      </c>
      <c r="B198" s="6" t="n">
        <v>18762</v>
      </c>
    </row>
    <row r="199" spans="1:18">
      <c r="A199" s="4" t="s">
        <v>599</v>
      </c>
      <c r="B199" s="6" t="n">
        <v>39538</v>
      </c>
    </row>
    <row r="200" spans="1:18">
      <c r="A200" s="4" t="s">
        <v>622</v>
      </c>
    </row>
    <row r="201" spans="1:18">
      <c r="A201" s="4" t="s">
        <v>571</v>
      </c>
      <c r="D201" s="5" t="n">
        <v>88250</v>
      </c>
    </row>
    <row r="202" spans="1:18">
      <c r="A202" s="4" t="s">
        <v>572</v>
      </c>
      <c r="D202" s="4" t="s">
        <v>588</v>
      </c>
    </row>
    <row r="203" spans="1:18">
      <c r="A203" s="4" t="s">
        <v>574</v>
      </c>
      <c r="B203" s="6" t="n">
        <v>80250</v>
      </c>
    </row>
    <row r="204" spans="1:18">
      <c r="A204" s="4" t="s">
        <v>578</v>
      </c>
      <c r="B204" s="6" t="n">
        <v>80250</v>
      </c>
    </row>
    <row r="205" spans="1:18">
      <c r="A205" s="4" t="s">
        <v>590</v>
      </c>
      <c r="B205" s="6" t="n">
        <v>86207</v>
      </c>
    </row>
    <row r="206" spans="1:18">
      <c r="A206" s="4" t="s">
        <v>579</v>
      </c>
      <c r="B206" s="6" t="n">
        <v>166457</v>
      </c>
    </row>
    <row r="207" spans="1:18">
      <c r="A207" s="4" t="s">
        <v>580</v>
      </c>
      <c r="B207" s="6" t="n">
        <v>16558</v>
      </c>
    </row>
    <row r="208" spans="1:18">
      <c r="A208" s="4" t="s">
        <v>581</v>
      </c>
      <c r="B208" s="6" t="n">
        <v>8000</v>
      </c>
    </row>
    <row r="209" spans="1:18">
      <c r="A209" s="4" t="s">
        <v>582</v>
      </c>
      <c r="B209" s="6" t="n">
        <v>1651</v>
      </c>
    </row>
    <row r="210" spans="1:18">
      <c r="A210" s="4" t="s">
        <v>586</v>
      </c>
      <c r="B210" s="6" t="n">
        <v>88250</v>
      </c>
    </row>
    <row r="211" spans="1:18">
      <c r="A211" s="4" t="s">
        <v>598</v>
      </c>
      <c r="B211" s="6" t="n">
        <v>18209</v>
      </c>
    </row>
    <row r="212" spans="1:18">
      <c r="A212" s="4" t="s">
        <v>599</v>
      </c>
      <c r="B212" s="6" t="n">
        <v>70441</v>
      </c>
    </row>
    <row r="213" spans="1:18">
      <c r="A213" s="4" t="s">
        <v>623</v>
      </c>
    </row>
    <row r="214" spans="1:18">
      <c r="A214" s="4" t="s">
        <v>571</v>
      </c>
      <c r="C214" s="5" t="n">
        <v>110000</v>
      </c>
    </row>
    <row r="215" spans="1:18">
      <c r="A215" s="4" t="s">
        <v>572</v>
      </c>
      <c r="C215" s="4" t="s">
        <v>588</v>
      </c>
    </row>
    <row r="216" spans="1:18">
      <c r="A216" s="4" t="s">
        <v>574</v>
      </c>
      <c r="B216" s="6" t="n">
        <v>100000</v>
      </c>
    </row>
    <row r="217" spans="1:18">
      <c r="A217" s="4" t="s">
        <v>578</v>
      </c>
      <c r="B217" s="6" t="n">
        <v>100000</v>
      </c>
    </row>
    <row r="218" spans="1:18">
      <c r="A218" s="4" t="s">
        <v>590</v>
      </c>
      <c r="B218" s="6" t="n">
        <v>113173</v>
      </c>
    </row>
    <row r="219" spans="1:18">
      <c r="A219" s="4" t="s">
        <v>579</v>
      </c>
      <c r="B219" s="6" t="n">
        <v>213173</v>
      </c>
    </row>
    <row r="220" spans="1:18">
      <c r="A220" s="4" t="s">
        <v>580</v>
      </c>
      <c r="B220" s="6" t="n">
        <v>20633</v>
      </c>
    </row>
    <row r="221" spans="1:18">
      <c r="A221" s="4" t="s">
        <v>581</v>
      </c>
      <c r="B221" s="6" t="n">
        <v>10000</v>
      </c>
    </row>
    <row r="222" spans="1:18">
      <c r="A222" s="4" t="s">
        <v>582</v>
      </c>
      <c r="B222" s="6" t="n">
        <v>2063</v>
      </c>
    </row>
    <row r="223" spans="1:18">
      <c r="A223" s="4" t="s">
        <v>586</v>
      </c>
      <c r="B223" s="6" t="n">
        <v>110000</v>
      </c>
    </row>
    <row r="224" spans="1:18">
      <c r="A224" s="4" t="s">
        <v>598</v>
      </c>
      <c r="B224" s="6" t="n">
        <v>22696</v>
      </c>
    </row>
    <row r="225" spans="1:18">
      <c r="A225" s="4" t="s">
        <v>599</v>
      </c>
      <c r="B225" s="5" t="n">
        <v>873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7</v>
      </c>
    </row>
    <row r="3" spans="1:3">
      <c r="A3" s="3" t="s">
        <v>257</v>
      </c>
    </row>
    <row r="4" spans="1:3">
      <c r="A4" s="4" t="s">
        <v>441</v>
      </c>
      <c r="B4" s="5" t="n">
        <v>540965</v>
      </c>
      <c r="C4" s="4" t="s">
        <v>43</v>
      </c>
    </row>
    <row r="5" spans="1:3">
      <c r="A5" s="4" t="s">
        <v>625</v>
      </c>
      <c r="B5" s="6" t="n">
        <v>2821437</v>
      </c>
      <c r="C5" s="6" t="n">
        <v>517046</v>
      </c>
    </row>
    <row r="6" spans="1:3">
      <c r="A6" s="4" t="s">
        <v>626</v>
      </c>
      <c r="B6" s="6" t="n">
        <v>1262290</v>
      </c>
      <c r="C6" s="6" t="n">
        <v>52125</v>
      </c>
    </row>
    <row r="7" spans="1:3">
      <c r="A7" s="4" t="s">
        <v>627</v>
      </c>
      <c r="B7" s="6" t="n">
        <v>-2817288</v>
      </c>
      <c r="C7" s="6" t="n">
        <v>-28216</v>
      </c>
    </row>
    <row r="8" spans="1:3">
      <c r="A8" s="4" t="s">
        <v>445</v>
      </c>
      <c r="B8" s="5" t="n">
        <v>1807404</v>
      </c>
      <c r="C8" s="5" t="n">
        <v>5409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628</v>
      </c>
      <c r="B1" s="2" t="s">
        <v>1</v>
      </c>
    </row>
    <row r="2" spans="1:2">
      <c r="B2" s="2" t="s">
        <v>378</v>
      </c>
    </row>
    <row r="3" spans="1:2">
      <c r="A3" s="4" t="s">
        <v>629</v>
      </c>
      <c r="B3" s="4" t="s">
        <v>630</v>
      </c>
    </row>
    <row r="4" spans="1:2">
      <c r="A4" s="4" t="s">
        <v>631</v>
      </c>
      <c r="B4" s="4" t="s">
        <v>632</v>
      </c>
    </row>
    <row r="5" spans="1:2">
      <c r="A5" s="4" t="s">
        <v>633</v>
      </c>
      <c r="B5" s="4" t="s">
        <v>634</v>
      </c>
    </row>
    <row r="6" spans="1:2">
      <c r="A6" s="4" t="s">
        <v>635</v>
      </c>
      <c r="B6" s="4" t="s">
        <v>636</v>
      </c>
    </row>
    <row r="7" spans="1:2">
      <c r="A7" s="4" t="s">
        <v>637</v>
      </c>
      <c r="B7" s="5" t="n">
        <v>2436951</v>
      </c>
    </row>
    <row r="8" spans="1:2">
      <c r="A8" s="4" t="s">
        <v>590</v>
      </c>
      <c r="B8" s="6" t="n">
        <v>1174661</v>
      </c>
    </row>
    <row r="9" spans="1:2">
      <c r="A9" s="4" t="s">
        <v>638</v>
      </c>
      <c r="B9" s="5" t="n">
        <v>1262290</v>
      </c>
    </row>
    <row r="10" spans="1:2">
      <c r="A10" s="4" t="s">
        <v>639</v>
      </c>
    </row>
    <row r="11" spans="1:2">
      <c r="A11" s="4" t="s">
        <v>640</v>
      </c>
      <c r="B11" s="4" t="s">
        <v>641</v>
      </c>
    </row>
    <row r="12" spans="1:2">
      <c r="A12" s="4" t="s">
        <v>642</v>
      </c>
      <c r="B12" s="4" t="s">
        <v>643</v>
      </c>
    </row>
    <row r="13" spans="1:2">
      <c r="A13" s="4" t="s">
        <v>644</v>
      </c>
    </row>
    <row r="14" spans="1:2">
      <c r="A14" s="4" t="s">
        <v>640</v>
      </c>
      <c r="B14" s="4" t="s">
        <v>645</v>
      </c>
    </row>
    <row r="15" spans="1:2">
      <c r="A15" s="4" t="s">
        <v>642</v>
      </c>
      <c r="B15" s="4" t="s">
        <v>6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378</v>
      </c>
    </row>
    <row r="2" spans="1:2">
      <c r="A2" s="3" t="s">
        <v>648</v>
      </c>
    </row>
    <row r="3" spans="1:2">
      <c r="A3" s="4" t="s">
        <v>432</v>
      </c>
      <c r="B3" s="5" t="n">
        <v>326089</v>
      </c>
    </row>
    <row r="4" spans="1:2">
      <c r="A4" s="4" t="s">
        <v>433</v>
      </c>
      <c r="B4" s="6" t="n">
        <v>320805</v>
      </c>
    </row>
    <row r="5" spans="1:2">
      <c r="A5" s="4" t="s">
        <v>434</v>
      </c>
      <c r="B5" s="6" t="n">
        <v>304064</v>
      </c>
    </row>
    <row r="6" spans="1:2">
      <c r="A6" s="4" t="s">
        <v>435</v>
      </c>
      <c r="B6" s="6" t="n">
        <v>232774</v>
      </c>
    </row>
    <row r="7" spans="1:2">
      <c r="A7" s="4" t="s">
        <v>436</v>
      </c>
      <c r="B7" s="6" t="n">
        <v>127261</v>
      </c>
    </row>
    <row r="8" spans="1:2">
      <c r="A8" s="4" t="s">
        <v>437</v>
      </c>
      <c r="B8" s="6" t="n">
        <v>12423</v>
      </c>
    </row>
    <row r="9" spans="1:2">
      <c r="A9" s="4" t="s">
        <v>141</v>
      </c>
      <c r="B9" s="5" t="n">
        <v>13238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 customWidth="1" max="5" min="5" width="16"/>
  </cols>
  <sheetData>
    <row r="1" spans="1:5">
      <c r="A1" s="1" t="s">
        <v>649</v>
      </c>
      <c r="B1" s="2" t="s">
        <v>1</v>
      </c>
      <c r="D1" s="2" t="s">
        <v>650</v>
      </c>
      <c r="E1" s="2" t="s">
        <v>651</v>
      </c>
    </row>
    <row r="2" spans="1:5">
      <c r="B2" s="2" t="s">
        <v>2</v>
      </c>
      <c r="C2" s="2" t="s">
        <v>37</v>
      </c>
      <c r="D2" s="2" t="s">
        <v>2</v>
      </c>
      <c r="E2" s="2" t="s">
        <v>2</v>
      </c>
    </row>
    <row r="3" spans="1:5">
      <c r="A3" s="3" t="s">
        <v>652</v>
      </c>
    </row>
    <row r="4" spans="1:5">
      <c r="A4" s="4" t="s">
        <v>653</v>
      </c>
      <c r="E4" s="5" t="n">
        <v>12000</v>
      </c>
    </row>
    <row r="5" spans="1:5">
      <c r="A5" s="4" t="s">
        <v>654</v>
      </c>
      <c r="B5" s="5" t="n">
        <v>186700</v>
      </c>
      <c r="C5" s="5" t="n">
        <v>111377</v>
      </c>
    </row>
    <row r="6" spans="1:5">
      <c r="A6" s="3" t="s">
        <v>655</v>
      </c>
    </row>
    <row r="7" spans="1:5">
      <c r="A7" s="4" t="s">
        <v>656</v>
      </c>
      <c r="B7" s="6" t="n">
        <v>30000</v>
      </c>
    </row>
    <row r="8" spans="1:5">
      <c r="A8" s="4" t="s">
        <v>657</v>
      </c>
      <c r="B8" s="5" t="n">
        <v>38512</v>
      </c>
    </row>
    <row r="9" spans="1:5">
      <c r="A9" s="4" t="s">
        <v>658</v>
      </c>
      <c r="B9" s="6" t="n">
        <v>925130</v>
      </c>
    </row>
    <row r="10" spans="1:5">
      <c r="A10" s="4" t="s">
        <v>659</v>
      </c>
      <c r="B10" s="5" t="n">
        <v>39147</v>
      </c>
    </row>
    <row r="11" spans="1:5">
      <c r="A11" s="3" t="s">
        <v>660</v>
      </c>
    </row>
    <row r="12" spans="1:5">
      <c r="A12" s="4" t="s">
        <v>661</v>
      </c>
      <c r="B12" s="5" t="n">
        <v>450000</v>
      </c>
    </row>
    <row r="13" spans="1:5">
      <c r="A13" s="4" t="s">
        <v>662</v>
      </c>
    </row>
    <row r="14" spans="1:5">
      <c r="A14" s="3" t="s">
        <v>655</v>
      </c>
    </row>
    <row r="15" spans="1:5">
      <c r="A15" s="4" t="s">
        <v>663</v>
      </c>
      <c r="D15" s="5" t="n">
        <v>5000</v>
      </c>
    </row>
    <row r="16" spans="1:5">
      <c r="A16" s="4" t="s">
        <v>664</v>
      </c>
      <c r="D16" s="5" t="n">
        <v>5000</v>
      </c>
    </row>
    <row r="17" spans="1:5">
      <c r="A17" s="4" t="s">
        <v>658</v>
      </c>
      <c r="D17" s="6" t="n">
        <v>102564</v>
      </c>
    </row>
    <row r="18" spans="1:5">
      <c r="A18" s="4" t="s">
        <v>665</v>
      </c>
      <c r="D18" s="6" t="n">
        <v>1025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666</v>
      </c>
      <c r="B1" s="2" t="s">
        <v>378</v>
      </c>
    </row>
    <row r="2" spans="1:2">
      <c r="A2" s="3" t="s">
        <v>263</v>
      </c>
    </row>
    <row r="3" spans="1:2">
      <c r="A3" s="4" t="s">
        <v>667</v>
      </c>
      <c r="B3" s="5" t="n">
        <v>201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2"/>
    <col customWidth="1" max="2" min="2" width="27"/>
  </cols>
  <sheetData>
    <row r="1" spans="1:2">
      <c r="A1" s="1" t="s">
        <v>668</v>
      </c>
      <c r="B1" s="2" t="s">
        <v>1</v>
      </c>
    </row>
    <row r="2" spans="1:2">
      <c r="B2" s="2" t="s">
        <v>669</v>
      </c>
    </row>
    <row r="3" spans="1:2">
      <c r="A3" s="4" t="s">
        <v>670</v>
      </c>
    </row>
    <row r="4" spans="1:2">
      <c r="A4" s="4" t="s">
        <v>658</v>
      </c>
      <c r="B4" s="6" t="n">
        <v>925131</v>
      </c>
    </row>
    <row r="5" spans="1:2">
      <c r="A5" s="4" t="s">
        <v>671</v>
      </c>
      <c r="B5" s="5" t="n">
        <v>38512</v>
      </c>
    </row>
    <row r="6" spans="1:2">
      <c r="A6" s="4" t="s">
        <v>672</v>
      </c>
    </row>
    <row r="7" spans="1:2">
      <c r="A7" s="4" t="s">
        <v>658</v>
      </c>
      <c r="B7" s="6" t="n">
        <v>10397</v>
      </c>
    </row>
    <row r="8" spans="1:2">
      <c r="A8" s="4" t="s">
        <v>673</v>
      </c>
      <c r="B8" s="5" t="n">
        <v>728</v>
      </c>
    </row>
    <row r="9" spans="1:2">
      <c r="A9" s="4" t="s">
        <v>674</v>
      </c>
    </row>
    <row r="10" spans="1:2">
      <c r="A10" s="4" t="s">
        <v>658</v>
      </c>
      <c r="B10" s="6" t="n">
        <v>102564</v>
      </c>
    </row>
    <row r="11" spans="1:2">
      <c r="A11" s="4" t="s">
        <v>675</v>
      </c>
    </row>
    <row r="12" spans="1:2">
      <c r="A12" s="4" t="s">
        <v>676</v>
      </c>
      <c r="B12" s="6" t="n">
        <v>19020000</v>
      </c>
    </row>
    <row r="13" spans="1:2">
      <c r="A13" s="4" t="s">
        <v>677</v>
      </c>
      <c r="B13" s="6" t="n">
        <v>9510000</v>
      </c>
    </row>
    <row r="14" spans="1:2">
      <c r="A14" s="4" t="s">
        <v>678</v>
      </c>
      <c r="B14" s="6" t="n">
        <v>9510000</v>
      </c>
    </row>
    <row r="15" spans="1:2">
      <c r="A15" s="4" t="s">
        <v>679</v>
      </c>
      <c r="B15" s="6" t="n">
        <v>19020000</v>
      </c>
    </row>
    <row r="16" spans="1:2">
      <c r="A16" s="4" t="s">
        <v>680</v>
      </c>
    </row>
    <row r="17" spans="1:2">
      <c r="A17" s="4" t="s">
        <v>658</v>
      </c>
      <c r="B17" s="6" t="n">
        <v>200000</v>
      </c>
    </row>
    <row r="18" spans="1:2">
      <c r="A18" s="4" t="s">
        <v>673</v>
      </c>
      <c r="B18" s="5" t="n">
        <v>15430</v>
      </c>
    </row>
    <row r="19" spans="1:2">
      <c r="A19" s="4" t="s">
        <v>681</v>
      </c>
    </row>
    <row r="20" spans="1:2">
      <c r="A20" s="4" t="s">
        <v>658</v>
      </c>
      <c r="B20" s="6" t="n">
        <v>770601</v>
      </c>
    </row>
    <row r="21" spans="1:2">
      <c r="A21" s="4" t="s">
        <v>673</v>
      </c>
      <c r="B21" s="5" t="n">
        <v>50000</v>
      </c>
    </row>
    <row r="22" spans="1:2">
      <c r="A22" s="4" t="s">
        <v>682</v>
      </c>
    </row>
    <row r="23" spans="1:2">
      <c r="A23" s="4" t="s">
        <v>658</v>
      </c>
      <c r="B23" s="6" t="n">
        <v>2500000</v>
      </c>
    </row>
    <row r="24" spans="1:2">
      <c r="A24" s="4" t="s">
        <v>673</v>
      </c>
      <c r="B24" s="5" t="n">
        <v>175000</v>
      </c>
    </row>
    <row r="25" spans="1:2">
      <c r="A25" s="4" t="s">
        <v>549</v>
      </c>
    </row>
    <row r="26" spans="1:2">
      <c r="A26" s="4" t="s">
        <v>683</v>
      </c>
      <c r="B26" s="6" t="n">
        <v>53325227</v>
      </c>
    </row>
    <row r="27" spans="1:2">
      <c r="A27" s="4" t="s">
        <v>684</v>
      </c>
      <c r="B27" s="5" t="n">
        <v>722366</v>
      </c>
    </row>
    <row r="28" spans="1:2">
      <c r="A28" s="4" t="s">
        <v>685</v>
      </c>
    </row>
    <row r="29" spans="1:2">
      <c r="A29" s="4" t="s">
        <v>92</v>
      </c>
      <c r="B29" s="6" t="n">
        <v>340352</v>
      </c>
    </row>
    <row r="30" spans="1:2">
      <c r="A30" s="4" t="s">
        <v>686</v>
      </c>
    </row>
    <row r="31" spans="1:2">
      <c r="A31" s="4" t="s">
        <v>92</v>
      </c>
      <c r="B31" s="6" t="n">
        <v>410284</v>
      </c>
    </row>
    <row r="32" spans="1:2">
      <c r="A32" s="4" t="s">
        <v>687</v>
      </c>
    </row>
    <row r="33" spans="1:2">
      <c r="A33" s="4" t="s">
        <v>92</v>
      </c>
      <c r="B33" s="6" t="n">
        <v>63738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7</v>
      </c>
    </row>
    <row r="3" spans="1:3">
      <c r="A3" s="3" t="s">
        <v>164</v>
      </c>
    </row>
    <row r="4" spans="1:3">
      <c r="A4" s="4" t="s">
        <v>126</v>
      </c>
      <c r="B4" s="5" t="n">
        <v>-4585117</v>
      </c>
      <c r="C4" s="5" t="n">
        <v>-1913332</v>
      </c>
    </row>
    <row r="5" spans="1:3">
      <c r="A5" s="3" t="s">
        <v>165</v>
      </c>
    </row>
    <row r="6" spans="1:3">
      <c r="A6" s="4" t="s">
        <v>166</v>
      </c>
      <c r="B6" s="6" t="n">
        <v>2436949</v>
      </c>
      <c r="C6" s="6" t="n">
        <v>265674</v>
      </c>
    </row>
    <row r="7" spans="1:3">
      <c r="A7" s="4" t="s">
        <v>167</v>
      </c>
      <c r="B7" s="6" t="n">
        <v>6025</v>
      </c>
      <c r="C7" s="6" t="n">
        <v>63434</v>
      </c>
    </row>
    <row r="8" spans="1:3">
      <c r="A8" s="4" t="s">
        <v>168</v>
      </c>
      <c r="B8" s="6" t="n">
        <v>5806</v>
      </c>
      <c r="C8" s="6" t="n">
        <v>884</v>
      </c>
    </row>
    <row r="9" spans="1:3">
      <c r="A9" s="4" t="s">
        <v>169</v>
      </c>
      <c r="B9" s="6" t="n">
        <v>1087850</v>
      </c>
      <c r="C9" s="6" t="n">
        <v>173974</v>
      </c>
    </row>
    <row r="10" spans="1:3">
      <c r="A10" s="4" t="s">
        <v>170</v>
      </c>
      <c r="B10" s="6" t="n">
        <v>6025</v>
      </c>
      <c r="C10" s="6" t="n">
        <v>63434</v>
      </c>
    </row>
    <row r="11" spans="1:3">
      <c r="A11" s="4" t="s">
        <v>171</v>
      </c>
      <c r="B11" s="6" t="n">
        <v>-2060</v>
      </c>
      <c r="C11" s="6" t="n">
        <v>1378</v>
      </c>
    </row>
    <row r="12" spans="1:3">
      <c r="A12" s="4" t="s">
        <v>122</v>
      </c>
      <c r="B12" s="6" t="n">
        <v>-530468</v>
      </c>
      <c r="C12" s="4" t="s">
        <v>43</v>
      </c>
    </row>
    <row r="13" spans="1:3">
      <c r="A13" s="4" t="s">
        <v>172</v>
      </c>
      <c r="B13" s="4" t="s">
        <v>43</v>
      </c>
      <c r="C13" s="4" t="s">
        <v>43</v>
      </c>
    </row>
    <row r="14" spans="1:3">
      <c r="A14" s="4" t="s">
        <v>173</v>
      </c>
      <c r="B14" s="6" t="n">
        <v>-847223</v>
      </c>
      <c r="C14" s="4" t="s">
        <v>43</v>
      </c>
    </row>
    <row r="15" spans="1:3">
      <c r="A15" s="3" t="s">
        <v>174</v>
      </c>
    </row>
    <row r="16" spans="1:3">
      <c r="A16" s="4" t="s">
        <v>175</v>
      </c>
      <c r="B16" s="4" t="s">
        <v>43</v>
      </c>
      <c r="C16" s="6" t="n">
        <v>146</v>
      </c>
    </row>
    <row r="17" spans="1:3">
      <c r="A17" s="4" t="s">
        <v>176</v>
      </c>
      <c r="B17" s="6" t="n">
        <v>6838</v>
      </c>
      <c r="C17" s="6" t="n">
        <v>-12950</v>
      </c>
    </row>
    <row r="18" spans="1:3">
      <c r="A18" s="4" t="s">
        <v>177</v>
      </c>
      <c r="B18" s="6" t="n">
        <v>-40942</v>
      </c>
    </row>
    <row r="19" spans="1:3">
      <c r="A19" s="4" t="s">
        <v>178</v>
      </c>
      <c r="B19" s="6" t="n">
        <v>-85551</v>
      </c>
      <c r="C19" s="6" t="n">
        <v>-3638</v>
      </c>
    </row>
    <row r="20" spans="1:3">
      <c r="A20" s="4" t="s">
        <v>179</v>
      </c>
      <c r="B20" s="4" t="s">
        <v>43</v>
      </c>
      <c r="C20" s="6" t="n">
        <v>133334</v>
      </c>
    </row>
    <row r="21" spans="1:3">
      <c r="A21" s="4" t="s">
        <v>180</v>
      </c>
      <c r="B21" s="6" t="n">
        <v>-51900</v>
      </c>
      <c r="C21" s="6" t="n">
        <v>-94887</v>
      </c>
    </row>
    <row r="22" spans="1:3">
      <c r="A22" s="4" t="s">
        <v>181</v>
      </c>
      <c r="B22" s="6" t="n">
        <v>-129329</v>
      </c>
      <c r="C22" s="6" t="n">
        <v>-73996</v>
      </c>
    </row>
    <row r="23" spans="1:3">
      <c r="A23" s="4" t="s">
        <v>182</v>
      </c>
      <c r="B23" s="6" t="n">
        <v>265298</v>
      </c>
      <c r="C23" s="6" t="n">
        <v>114179</v>
      </c>
    </row>
    <row r="24" spans="1:3">
      <c r="A24" s="4" t="s">
        <v>183</v>
      </c>
      <c r="B24" s="6" t="n">
        <v>-9684</v>
      </c>
      <c r="C24" s="4" t="s">
        <v>43</v>
      </c>
    </row>
    <row r="25" spans="1:3">
      <c r="A25" s="4" t="s">
        <v>184</v>
      </c>
      <c r="B25" s="4" t="s">
        <v>43</v>
      </c>
      <c r="C25" s="6" t="n">
        <v>-96000</v>
      </c>
    </row>
    <row r="26" spans="1:3">
      <c r="A26" s="4" t="s">
        <v>185</v>
      </c>
      <c r="B26" s="6" t="n">
        <v>141694</v>
      </c>
      <c r="C26" s="6" t="n">
        <v>40517</v>
      </c>
    </row>
    <row r="27" spans="1:3">
      <c r="A27" s="4" t="s">
        <v>186</v>
      </c>
      <c r="B27" s="4" t="s">
        <v>43</v>
      </c>
      <c r="C27" s="6" t="n">
        <v>625000</v>
      </c>
    </row>
    <row r="28" spans="1:3">
      <c r="A28" s="4" t="s">
        <v>187</v>
      </c>
      <c r="B28" s="6" t="n">
        <v>56698</v>
      </c>
      <c r="C28" s="4" t="s">
        <v>43</v>
      </c>
    </row>
    <row r="29" spans="1:3">
      <c r="A29" s="4" t="s">
        <v>188</v>
      </c>
      <c r="B29" s="6" t="n">
        <v>-1165526</v>
      </c>
      <c r="C29" s="6" t="n">
        <v>-776283</v>
      </c>
    </row>
    <row r="30" spans="1:3">
      <c r="A30" s="3" t="s">
        <v>189</v>
      </c>
    </row>
    <row r="31" spans="1:3">
      <c r="A31" s="4" t="s">
        <v>190</v>
      </c>
      <c r="B31" s="6" t="n">
        <v>-6440</v>
      </c>
      <c r="C31" s="4" t="s">
        <v>43</v>
      </c>
    </row>
    <row r="32" spans="1:3">
      <c r="A32" s="4" t="s">
        <v>191</v>
      </c>
      <c r="B32" s="4" t="s">
        <v>43</v>
      </c>
      <c r="C32" s="6" t="n">
        <v>-3000</v>
      </c>
    </row>
    <row r="33" spans="1:3">
      <c r="A33" s="4" t="s">
        <v>192</v>
      </c>
      <c r="B33" s="6" t="n">
        <v>-7104</v>
      </c>
      <c r="C33" s="4" t="s">
        <v>43</v>
      </c>
    </row>
    <row r="34" spans="1:3">
      <c r="A34" s="4" t="s">
        <v>193</v>
      </c>
      <c r="B34" s="4" t="s">
        <v>43</v>
      </c>
      <c r="C34" s="6" t="n">
        <v>17938</v>
      </c>
    </row>
    <row r="35" spans="1:3">
      <c r="A35" s="4" t="s">
        <v>51</v>
      </c>
      <c r="B35" s="4" t="s">
        <v>43</v>
      </c>
      <c r="C35" s="6" t="n">
        <v>-218351</v>
      </c>
    </row>
    <row r="36" spans="1:3">
      <c r="A36" s="4" t="s">
        <v>194</v>
      </c>
      <c r="B36" s="6" t="n">
        <v>-183200</v>
      </c>
      <c r="C36" s="4" t="s">
        <v>43</v>
      </c>
    </row>
    <row r="37" spans="1:3">
      <c r="A37" s="4" t="s">
        <v>195</v>
      </c>
      <c r="B37" s="6" t="n">
        <v>-196744</v>
      </c>
      <c r="C37" s="6" t="n">
        <v>-203413</v>
      </c>
    </row>
    <row r="38" spans="1:3">
      <c r="A38" s="3" t="s">
        <v>196</v>
      </c>
    </row>
    <row r="39" spans="1:3">
      <c r="A39" s="4" t="s">
        <v>197</v>
      </c>
      <c r="B39" s="6" t="n">
        <v>77600</v>
      </c>
      <c r="C39" s="4" t="s">
        <v>43</v>
      </c>
    </row>
    <row r="40" spans="1:3">
      <c r="A40" s="4" t="s">
        <v>198</v>
      </c>
      <c r="B40" s="6" t="n">
        <v>-74312</v>
      </c>
      <c r="C40" s="6" t="n">
        <v>186338</v>
      </c>
    </row>
    <row r="41" spans="1:3">
      <c r="A41" s="4" t="s">
        <v>199</v>
      </c>
      <c r="B41" s="6" t="n">
        <v>36800</v>
      </c>
      <c r="C41" s="6" t="n">
        <v>65000</v>
      </c>
    </row>
    <row r="42" spans="1:3">
      <c r="A42" s="4" t="s">
        <v>200</v>
      </c>
      <c r="B42" s="6" t="n">
        <v>1664450</v>
      </c>
      <c r="C42" s="6" t="n">
        <v>345000</v>
      </c>
    </row>
    <row r="43" spans="1:3">
      <c r="A43" s="4" t="s">
        <v>201</v>
      </c>
      <c r="B43" s="6" t="n">
        <v>-79499</v>
      </c>
      <c r="C43" s="6" t="n">
        <v>-7236</v>
      </c>
    </row>
    <row r="44" spans="1:3">
      <c r="A44" s="4" t="s">
        <v>202</v>
      </c>
      <c r="B44" s="6" t="n">
        <v>-6000</v>
      </c>
      <c r="C44" s="4" t="s">
        <v>43</v>
      </c>
    </row>
    <row r="45" spans="1:3">
      <c r="A45" s="4" t="s">
        <v>203</v>
      </c>
      <c r="B45" s="6" t="n">
        <v>-253663</v>
      </c>
      <c r="C45" s="6" t="n">
        <v>-18200</v>
      </c>
    </row>
    <row r="46" spans="1:3">
      <c r="A46" s="4" t="s">
        <v>204</v>
      </c>
      <c r="B46" s="6" t="n">
        <v>1365376</v>
      </c>
      <c r="C46" s="6" t="n">
        <v>570902</v>
      </c>
    </row>
    <row r="47" spans="1:3">
      <c r="A47" s="4" t="s">
        <v>205</v>
      </c>
      <c r="B47" s="6" t="n">
        <v>3106</v>
      </c>
      <c r="C47" s="6" t="n">
        <v>-408794</v>
      </c>
    </row>
    <row r="48" spans="1:3">
      <c r="A48" s="4" t="s">
        <v>206</v>
      </c>
      <c r="B48" s="6" t="n">
        <v>84720</v>
      </c>
      <c r="C48" s="6" t="n">
        <v>493514</v>
      </c>
    </row>
    <row r="49" spans="1:3">
      <c r="A49" s="4" t="s">
        <v>207</v>
      </c>
      <c r="B49" s="6" t="n">
        <v>87826</v>
      </c>
      <c r="C49" s="6" t="n">
        <v>84720</v>
      </c>
    </row>
    <row r="50" spans="1:3">
      <c r="A50" s="3" t="s">
        <v>208</v>
      </c>
    </row>
    <row r="51" spans="1:3">
      <c r="A51" s="4" t="s">
        <v>209</v>
      </c>
      <c r="B51" s="6" t="n">
        <v>102203</v>
      </c>
      <c r="C51" s="6" t="n">
        <v>4521</v>
      </c>
    </row>
    <row r="52" spans="1:3">
      <c r="A52" s="4" t="s">
        <v>210</v>
      </c>
      <c r="B52" s="4" t="s">
        <v>43</v>
      </c>
      <c r="C52" s="4" t="s">
        <v>43</v>
      </c>
    </row>
    <row r="53" spans="1:3">
      <c r="A53" s="3" t="s">
        <v>211</v>
      </c>
    </row>
    <row r="54" spans="1:3">
      <c r="A54" s="4" t="s">
        <v>212</v>
      </c>
      <c r="B54" s="6" t="n">
        <v>2320595</v>
      </c>
      <c r="C54" s="4" t="s">
        <v>43</v>
      </c>
    </row>
    <row r="55" spans="1:3">
      <c r="A55" s="4" t="s">
        <v>213</v>
      </c>
      <c r="B55" s="6" t="n">
        <v>816800</v>
      </c>
      <c r="C55" s="4" t="s">
        <v>43</v>
      </c>
    </row>
    <row r="56" spans="1:3">
      <c r="A56" s="4" t="s">
        <v>214</v>
      </c>
      <c r="B56" s="4" t="s">
        <v>43</v>
      </c>
      <c r="C56" s="6" t="n">
        <v>1007930</v>
      </c>
    </row>
    <row r="57" spans="1:3">
      <c r="A57" s="4" t="s">
        <v>215</v>
      </c>
      <c r="B57" s="6" t="n">
        <v>824823</v>
      </c>
      <c r="C57" s="4" t="s">
        <v>43</v>
      </c>
    </row>
    <row r="58" spans="1:3">
      <c r="A58" s="4" t="s">
        <v>216</v>
      </c>
      <c r="B58" s="6" t="n">
        <v>45000</v>
      </c>
      <c r="C58" s="4" t="s">
        <v>43</v>
      </c>
    </row>
    <row r="59" spans="1:3">
      <c r="A59" s="3" t="s">
        <v>217</v>
      </c>
    </row>
    <row r="60" spans="1:3">
      <c r="A60" s="4" t="s">
        <v>218</v>
      </c>
      <c r="B60" s="6" t="n">
        <v>22974</v>
      </c>
      <c r="C60" s="4" t="s">
        <v>43</v>
      </c>
    </row>
    <row r="61" spans="1:3">
      <c r="A61" s="4" t="s">
        <v>219</v>
      </c>
      <c r="B61" s="6" t="n">
        <v>33049</v>
      </c>
      <c r="C61" s="4" t="s">
        <v>43</v>
      </c>
    </row>
    <row r="62" spans="1:3">
      <c r="A62" s="4" t="s">
        <v>220</v>
      </c>
      <c r="B62" s="6" t="n">
        <v>-38400</v>
      </c>
      <c r="C62" s="4" t="s">
        <v>43</v>
      </c>
    </row>
    <row r="63" spans="1:3">
      <c r="A63" s="4" t="s">
        <v>221</v>
      </c>
      <c r="B63" s="6" t="n">
        <v>-4616</v>
      </c>
      <c r="C63" s="4" t="s">
        <v>43</v>
      </c>
    </row>
    <row r="64" spans="1:3">
      <c r="A64" s="4" t="s">
        <v>222</v>
      </c>
      <c r="B64" s="6" t="n">
        <v>-300</v>
      </c>
      <c r="C64" s="4" t="s">
        <v>43</v>
      </c>
    </row>
    <row r="65" spans="1:3">
      <c r="A65" s="4" t="s">
        <v>223</v>
      </c>
      <c r="B65" s="6" t="n">
        <v>-12707</v>
      </c>
      <c r="C65" s="4" t="s">
        <v>43</v>
      </c>
    </row>
    <row r="66" spans="1:3">
      <c r="A66" s="4" t="s">
        <v>224</v>
      </c>
      <c r="B66" s="4" t="s">
        <v>43</v>
      </c>
      <c r="C66"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9:50Z</dcterms:created>
  <dcterms:modified xmlns:dcterms="http://purl.org/dc/terms/" xmlns:xsi="http://www.w3.org/2001/XMLSchema-instance" xsi:type="dcterms:W3CDTF">2019-04-16T17:29:50Z</dcterms:modified>
</cp:coreProperties>
</file>